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Liquidity" sheetId="8" r:id="rId8"/>
    <s:sheet name="Summary of Significant Accounti" sheetId="9" r:id="rId9"/>
    <s:sheet name="Accounts Receivable" sheetId="10" r:id="rId10"/>
    <s:sheet name="Property and Equipment" sheetId="11" r:id="rId11"/>
    <s:sheet name="Intangible Assets" sheetId="12" r:id="rId12"/>
    <s:sheet name="Goodwill" sheetId="13" r:id="rId13"/>
    <s:sheet name="Debt" sheetId="14" r:id="rId14"/>
    <s:sheet name="Description of Stock Plans" sheetId="15" r:id="rId15"/>
    <s:sheet name="Capital Stock Transactions" sheetId="16" r:id="rId16"/>
    <s:sheet name="Net Loss Per Share" sheetId="17" r:id="rId17"/>
    <s:sheet name="Income Taxes" sheetId="18" r:id="rId18"/>
    <s:sheet name="Commitments and Contingencies" sheetId="19" r:id="rId19"/>
    <s:sheet name="Segment and Geographic Informat" sheetId="20" r:id="rId20"/>
    <s:sheet name="Subsequent Events" sheetId="21" r:id="rId21"/>
    <s:sheet name="Summary of Significant Accoun22" sheetId="22" r:id="rId22"/>
    <s:sheet name="Accounts Receivable (Tables)" sheetId="23" r:id="rId23"/>
    <s:sheet name="Property and Equipment (Tables)" sheetId="24" r:id="rId24"/>
    <s:sheet name="Intangible Assets (Tables)" sheetId="25" r:id="rId25"/>
    <s:sheet name="Goodwill (Tables)" sheetId="26" r:id="rId26"/>
    <s:sheet name="Debt (Tables)" sheetId="27" r:id="rId27"/>
    <s:sheet name="Description of Stock Plans (Tab" sheetId="28" r:id="rId28"/>
    <s:sheet name="Capital Stock Transactions (Tab" sheetId="29" r:id="rId29"/>
    <s:sheet name="Net Loss Per Share (Tables)" sheetId="30" r:id="rId30"/>
    <s:sheet name="Commitments and Contingencies (" sheetId="31" r:id="rId31"/>
    <s:sheet name="Segment and Geographic Inform32" sheetId="32" r:id="rId32"/>
    <s:sheet name="Description of Business (Detail" sheetId="33" r:id="rId33"/>
    <s:sheet name="Liquidity (Detail)" sheetId="34" r:id="rId34"/>
    <s:sheet name="Summary of Significant Accoun35" sheetId="35" r:id="rId35"/>
    <s:sheet name="Accounts Receivable (Detail)" sheetId="36" r:id="rId36"/>
    <s:sheet name="Property and Equipment (Detail)" sheetId="37" r:id="rId37"/>
    <s:sheet name="Property and Equipment - Additi" sheetId="38" r:id="rId38"/>
    <s:sheet name="Intangible Assets (Detail)" sheetId="39" r:id="rId39"/>
    <s:sheet name="Intangible Assets - Components " sheetId="40" r:id="rId40"/>
    <s:sheet name="Intangible Assets - Estimated F" sheetId="41" r:id="rId41"/>
    <s:sheet name="Goodwill - Reconciliation of Ch" sheetId="42" r:id="rId42"/>
    <s:sheet name="Goodwill (Detail)" sheetId="43" r:id="rId43"/>
    <s:sheet name="Debt - Long Term Debt (Detail)" sheetId="44" r:id="rId44"/>
    <s:sheet name="Debt (Detail)" sheetId="45" r:id="rId45"/>
    <s:sheet name="Debt - Summary Of Principal Rep" sheetId="46" r:id="rId46"/>
    <s:sheet name="Description of Stock Plans (Det" sheetId="47" r:id="rId47"/>
    <s:sheet name="Description of Stock Plans - Su" sheetId="48" r:id="rId48"/>
    <s:sheet name="Description of Stock Plans - Ex" sheetId="49" r:id="rId49"/>
    <s:sheet name="Description of Stock Plans - In" sheetId="50" r:id="rId50"/>
    <s:sheet name="Description of Stock Plans - Ca" sheetId="51" r:id="rId51"/>
    <s:sheet name="Capital Stock Transactions (Det" sheetId="52" r:id="rId52"/>
    <s:sheet name="Capital Stock Transactions - Su" sheetId="53" r:id="rId53"/>
    <s:sheet name="Net Loss Per Share (Details)" sheetId="54" r:id="rId54"/>
    <s:sheet name="Income Taxes (Detail)" sheetId="55" r:id="rId55"/>
    <s:sheet name="Commitments and Contingencies -" sheetId="56" r:id="rId56"/>
    <s:sheet name="Commitments and Contingencies57" sheetId="57" r:id="rId57"/>
    <s:sheet name="Commitments and Contingencies58" sheetId="58" r:id="rId58"/>
    <s:sheet name="Segment and Geographic Inform59" sheetId="59" r:id="rId59"/>
    <s:sheet name="Segment and Geographic Inform60" sheetId="60" r:id="rId60"/>
    <s:sheet name="Segment and Geographic Inform61" sheetId="61" r:id="rId61"/>
    <s:sheet name="Subsequent Events (Detail)" sheetId="62" r:id="rId62"/>
  </s:sheets>
  <s:definedNames/>
  <s:calcPr calcId="124519" calcMode="auto" fullCalcOnLoad="1"/>
</s:workbook>
</file>

<file path=xl/sharedStrings.xml><?xml version="1.0" encoding="utf-8"?>
<sst xmlns="http://schemas.openxmlformats.org/spreadsheetml/2006/main" uniqueCount="551">
  <si>
    <t>Document and Entity Information - shares</t>
  </si>
  <si>
    <t>6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2</t>
  </si>
  <si>
    <t>Trading Symbol</t>
  </si>
  <si>
    <t>APPS</t>
  </si>
  <si>
    <t>Entity Registrant Name</t>
  </si>
  <si>
    <t>DIGITAL TURBINE, INC.</t>
  </si>
  <si>
    <t>Entity Central Index Key</t>
  </si>
  <si>
    <t>Current Fiscal Year End Date</t>
  </si>
  <si>
    <t>--03-31</t>
  </si>
  <si>
    <t>Entity Filer Category</t>
  </si>
  <si>
    <t>Accelerated Filer</t>
  </si>
  <si>
    <t>Entity Common Stock, Shares Outstanding</t>
  </si>
  <si>
    <t>Consolidated Balance Sheets - USD ($) $ in Thousands</t>
  </si>
  <si>
    <t>Mar. 31, 2015</t>
  </si>
  <si>
    <t>Current assets</t>
  </si>
  <si>
    <t>Cash and cash equivalents</t>
  </si>
  <si>
    <t>Restricted cash</t>
  </si>
  <si>
    <t>Accounts receivable, net of allowances of $701 and $698, respectively</t>
  </si>
  <si>
    <t>Deposits</t>
  </si>
  <si>
    <t>Deferred financing costs</t>
  </si>
  <si>
    <t>Prepaid expenses and other current assets</t>
  </si>
  <si>
    <t>Total current assets</t>
  </si>
  <si>
    <t>Property and equipment, net</t>
  </si>
  <si>
    <t>Deferred tax assets</t>
  </si>
  <si>
    <t>Intangible assets, net</t>
  </si>
  <si>
    <t>Goodwill</t>
  </si>
  <si>
    <t>TOTAL ASSETS</t>
  </si>
  <si>
    <t>Current liabilities</t>
  </si>
  <si>
    <t>Accounts payable</t>
  </si>
  <si>
    <t>Accrued license fees and revenue share</t>
  </si>
  <si>
    <t>Accrued compensation</t>
  </si>
  <si>
    <t>Current portion of long-term debt</t>
  </si>
  <si>
    <t>Deferred tax liabilities</t>
  </si>
  <si>
    <t>Other current liabilities</t>
  </si>
  <si>
    <t>Total current liabilities</t>
  </si>
  <si>
    <t>Long-term debt, net of discounts of $674 and $910, respectively</t>
  </si>
  <si>
    <t>Total liabilities</t>
  </si>
  <si>
    <t>Stockholders' equity</t>
  </si>
  <si>
    <t>Series A convertible preferred stock at $0.0001 par value; 2,000,000 shares authorized, 100,000 issued and outstanding (liquidation preference of $1,000)</t>
  </si>
  <si>
    <t>Common stock, $0.0001 par value: 200,000,000 shares authorized; 58,065,566 issued and 57,331,110 outstanding at September 30, 2015; 57,917,565 issued and 57,162,967 outstanding at March 31, 2015;</t>
  </si>
  <si>
    <t>Additional paid-in capital</t>
  </si>
  <si>
    <t>Treasury stock (754,599 shares at September 30, 2015 and March 31, 2015)</t>
  </si>
  <si>
    <t>Accumulated other comprehensive income /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Long term debt, discounts</t>
  </si>
  <si>
    <t>Series A Convertible Preferred Stock, par value (in usd per shar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 (in usd per share)</t>
  </si>
  <si>
    <t>Common stock, shares authorized</t>
  </si>
  <si>
    <t>Common stock, shares issued</t>
  </si>
  <si>
    <t>Common stock, shares outstanding</t>
  </si>
  <si>
    <t>Treasury Stock, shares</t>
  </si>
  <si>
    <t>Consolidated Statements of Operations and Comprehensive Loss - USD ($) shares in Thousands, $ in Thousands</t>
  </si>
  <si>
    <t>3 Months Ended</t>
  </si>
  <si>
    <t>Sep. 30, 2014</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Total operating expenses</t>
  </si>
  <si>
    <t>Loss from operations</t>
  </si>
  <si>
    <t>Interest and other income / (expense), net</t>
  </si>
  <si>
    <t>Interest income / (expense)</t>
  </si>
  <si>
    <t>Foreign exchange transaction gain / (loss)</t>
  </si>
  <si>
    <t>Gain / (loss) on settlement of debt</t>
  </si>
  <si>
    <t>Gain / (loss) on disposal of fixed assets</t>
  </si>
  <si>
    <t>Other income</t>
  </si>
  <si>
    <t>Total interest and other income / (expense), net</t>
  </si>
  <si>
    <t>Loss from operations before income taxes</t>
  </si>
  <si>
    <t>Income tax provision / (benefit)</t>
  </si>
  <si>
    <t>Net loss, net of taxes</t>
  </si>
  <si>
    <t>Other comprehensive income / (loss)</t>
  </si>
  <si>
    <t>Foreign currency translation adjustment</t>
  </si>
  <si>
    <t>Comprehensive loss</t>
  </si>
  <si>
    <t>Basic and diluted net loss per common share (in usd per share)</t>
  </si>
  <si>
    <t>Weighted average common shares outstanding, basic and diluted (shares)</t>
  </si>
  <si>
    <t>Consolidated Statements of Stockholders' Equity - USD ($) $ in Thousands</t>
  </si>
  <si>
    <t>Total</t>
  </si>
  <si>
    <t>Common Stock</t>
  </si>
  <si>
    <t>Preferred Stock</t>
  </si>
  <si>
    <t>Treasury Stock</t>
  </si>
  <si>
    <t>Additional Paid-In Capital</t>
  </si>
  <si>
    <t>Accumulated Other Comprehensive Income/(Loss)</t>
  </si>
  <si>
    <t>Accumulated Deficit</t>
  </si>
  <si>
    <t>Beginning balance at Mar. 31, 2015</t>
  </si>
  <si>
    <t>Beginning balance (in shares) at Mar. 31, 2015</t>
  </si>
  <si>
    <t>Net loss</t>
  </si>
  <si>
    <t>Foreign currency translation</t>
  </si>
  <si>
    <t>Cancellation of shares issued to employee (in shares)</t>
  </si>
  <si>
    <t>Stock-based compensation</t>
  </si>
  <si>
    <t>Stock-based compensation related to vesting of restricted stock for services</t>
  </si>
  <si>
    <t>Options exercised</t>
  </si>
  <si>
    <t>Options exercised (in shares)</t>
  </si>
  <si>
    <t>Warrant exercised (in shares)</t>
  </si>
  <si>
    <t>Ending balance at Jun. 30, 2015</t>
  </si>
  <si>
    <t>Ending balance (in shares) at Jun. 30, 2015</t>
  </si>
  <si>
    <t>Ending balance at Sep. 30, 2015</t>
  </si>
  <si>
    <t>Ending balance (in shares) at Sep. 30, 2015</t>
  </si>
  <si>
    <t>Beginning balance at Jun. 30, 2015</t>
  </si>
  <si>
    <t>Beginning balance (in shares) at Jun. 30, 2015</t>
  </si>
  <si>
    <t>Cancellation of shares held in escrow related to Appia acquisition</t>
  </si>
  <si>
    <t>Stock issued for settlement of liability</t>
  </si>
  <si>
    <t>Stock issued for settlement of liability (in shares)</t>
  </si>
  <si>
    <t>Consolidated Statements of Cash Flows - USD ($) $ in Thousands</t>
  </si>
  <si>
    <t>Cash flows from operating activities</t>
  </si>
  <si>
    <t>Adjustments to reconcile net loss to net cash used in operating activities:</t>
  </si>
  <si>
    <t>Depreciation and amortization</t>
  </si>
  <si>
    <t>Change in allowance for doubtful accounts</t>
  </si>
  <si>
    <t>Amortization of debt discount</t>
  </si>
  <si>
    <t>Accrued interest</t>
  </si>
  <si>
    <t>Stock-based compensation for services rendered</t>
  </si>
  <si>
    <t>Adjustment to goodwill</t>
  </si>
  <si>
    <t>(Increase) / decrease in assets:</t>
  </si>
  <si>
    <t>Restricted cash transferred to operating cash</t>
  </si>
  <si>
    <t>Accounts receivable</t>
  </si>
  <si>
    <t>Increase / (decrease) in liabilities:</t>
  </si>
  <si>
    <t>Other liabilities and other items</t>
  </si>
  <si>
    <t>Net cash used in operating activities</t>
  </si>
  <si>
    <t>Cash flows from investing activities</t>
  </si>
  <si>
    <t>Purchase and disposal of property and equipment, net</t>
  </si>
  <si>
    <t>Settlement of contingent liability</t>
  </si>
  <si>
    <t>Net cash used in investing activities</t>
  </si>
  <si>
    <t>Cash flows from financing activities</t>
  </si>
  <si>
    <t>Repayment of debt obligations</t>
  </si>
  <si>
    <t>Warrant exercised</t>
  </si>
  <si>
    <t>Net cash used by financing activities</t>
  </si>
  <si>
    <t>Effect of exchange rate changes on cash and cash equivalents</t>
  </si>
  <si>
    <t>Net chang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Digital Turbine, Inc., through its subsidiaries (with such subsidiaries collectively, the "Company"), innovates at the convergence of media and mobile communications, delivering end-to-end products and solutions for mobile operators, application advertisers, device OEMs, and other third parties to enable them to effectively monetize mobile content and generate higher value user acquisition. The Company operates its business in two reportable segments - Advertising and Content. The Company's Advertising business is comprised of products including: • DT Ignite™, a mobile device management solution with targeted application distribution capabilities, • DT IQ™, a customized user experience and application discovery tool, • DT Media, an advertiser solution for unique and exclusive carrier and OEM inventory, and • Appia Core, a leading worldwide mobile user acquisition network. The Company's Content business is comprised of products including: • DT Marketplace™, an application and content store, and • DT Pay™, a content management and mobile payment solution. Digital Turbine's global headquarters are located in Austin, Texas, with other United States offices in Durham, North Carolina and San Francisco, California. International offices include Berlin, Singapore, Sydney, and Tel Aviv.</t>
  </si>
  <si>
    <t>Liquidity</t>
  </si>
  <si>
    <t>Liquidity The accompanying consolidated financial statements have been prepared in conformity with accounting principles generally accepted in the United States of America, which contemplate continuation of the Company as a going concern. Our primary sources of liquidity have historically been issuance of common and preferred stock and convertible debt. The Company completed a public offering on October 2, 2015, netting cash proceeds to the Company of $12,833 . The Company expects to use net cash proceeds from the offering for organic business opportunities, product development, general corporate purposes, working capital and capital expenditures. The Company believes that it has, after the public offering, sufficient cash, cash equivalents and capital resources to operate its business at least through September 30, 2016. As of September 30, 2015 , we had cash and cash equivalents totaling approximately $4,582 . Additionally, the Company currently has a $5,000 revolving credit facility in place with Silicon Valley Bank, which it uses to fund working capital requirements, as needed. As of September 30, 2015 , the Company also had $300 outstanding on its term loan and $3,000 outstanding on its revolving credit facility with Silicon Valley Bank, both of which are included in current liabilities. Until the Company becomes cash flow positive, the Company anticipates that its primary source of liquidity will be cash on hand and access to the $5,000 revolving credit facility. In addition, the Company may make acquisitions, make new investments in under-capitalized opportunities or invest in organic opportunities, including Real-Time Bidding (RTB), integration of Content/Pay into advertising infrastructure, or new product development, and may need to raise additional capital through future debt or equity financing to provide for greater flexibility to fund any such acquisitions and organic growth opportunities.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generate positive cash flows from operations. The financial statements do not include any adjustments related to the recoverability and classification of recorded asset amounts, or amounts and classifications of liabilities, that might be necessary should the Company be unable to continue its existence.</t>
  </si>
  <si>
    <t>Summary of Significant Accounting Policies</t>
  </si>
  <si>
    <t>Accounting Policies [Abstract]</t>
  </si>
  <si>
    <t>Summary of Significant Accounting Policies The significant accounting policies and recent accounting pronouncements were described in Note 4 to the Consolidated Financial Statements included in the Annual Report on Form 10-K for the fiscal year ended March 31, 2015 . There have been no significant changes in or updates to the accounting policies since March 31, 2015 . Principles of Consolidation The Consolidated Financial Statements include the accounts of the Company and our wholly-owned subsidiaries. All material intercompany balances and transactions have been eliminated in consolidation. Interim Consolidated Financial Information The accompanying Consolidated Financial Statements of Digital Turbine, Inc. should be read in conjunction with the Consolidated Financial Statements and accompanying Notes filed with the U.S. Securities and Exchange Commission ("SEC") in Digital Turbine, Inc.'s Annual Report on Form 10-K for the fiscal year ended March 31, 2015 . The accompanying Consolidated Financial Statements have been prepared in accordance with accounting principles generally accepted in the United States of America ("GAAP"). In the opinion of management, the accompanying Consolidated Financial Statements reflect all adjustments of a normal recurring nature considered necessary to fairly state the financial position of Digital Turbine, Inc. and its consolidated subsidiaries at September 30, 2015 , the results of its operations and corresponding comprehensive loss for the three and six months ended September 30, 2015 and 2014 , statement of stockholders' equity at September 30, 2015 , and its cash flows for the six months ended September 30, 2015 and 2014 . Concentrations of Credit Risk Financial instruments that potentially subject us to concentration of credit risk consist principally of cash and cash equivalents and accounts receivable. We have placed cash and cash equivalents at high credit-quality institutions. In our Content business most of our sales are made directly to large national mobile phone carriers. In our Advertising business most of our sales are made either directly to advertisers or through advertising aggregators. We perform ongoing credit evaluations of our customers and maintain an allowance for potential credit losses. As of September 30, 2015 , three major customers across both the Content and Advertising businesses represented approximately 18.1% , 12.4% , and 10.5% of our accounts receivable outstanding, and 21.1% , 4.4% , and 0% of our accounts receivable outstanding as of March 31, 2015 . The previously mentioned major customers accounted for 29.2% , 10.0% , and 11.4% , respectively, of our net revenues during the three months ended September 30, 2015 and 29.4% , 9.6% , and 6.9% , respectively, of our net revenues during the six months ended September 30, 2015. The previously mentioned major customers accounted for 52.6% , 0% , and 0% , respectively, of our net revenues during the 3 months ended September 30, 2014 , and 58.5% , 0% , and 0% , respectively, of our net revenues during the six months ended September 30, 2014 .</t>
  </si>
  <si>
    <t>Accounts Receivable</t>
  </si>
  <si>
    <t>Receivables [Abstract]</t>
  </si>
  <si>
    <t>Accounts Receivable September 30, 2015 March 31, 2015 Billed $ 10,229 $ 8,409 Unbilled 4,956 4,463 Allowance for doubtful accounts (701 ) (698 ) Accounts receivable, net $ 14,484 $ 12,174 Billed accounts receivable represent amounts billed to customers that have yet to be collected. Unbilled accounts receivable represent revenue recognized but billed after the period end. All unbilled receivables as of September 30, 2015 and March 31, 2015 are expected to be billed and collected within twelve months. The Company recorded $164 of bad debt expense during the three and six months ended September 30, 2015 , and recorded no significant bad debt expenses during the three and six months ended September 30, 2014 .</t>
  </si>
  <si>
    <t>Property and Equipment</t>
  </si>
  <si>
    <t>Property, Plant and Equipment [Abstract]</t>
  </si>
  <si>
    <t>Property and Equipment September 30, 2015 March 31, 2015 Computer-related equipment $ 1,922 $ 727 Furniture &amp; fixtures 64 28 Leasehold improvements 68 32 2,054 787 Accumulated depreciation (896 ) (173 ) Property and equipment, net $ 1,158 $ 614 The Company recorded depreciation expense of $51 and $101 for the three and six months ended September 30, 2015 , respectively, and $24 and $48 for the three and six months ended September 30, 2014 , respectively.</t>
  </si>
  <si>
    <t>Intangible Assets</t>
  </si>
  <si>
    <t>Goodwill and Intangible Assets Disclosure [Abstract]</t>
  </si>
  <si>
    <t>Intangible Assets We complete our annual impairment tests in the fourth quarter of each year and perform an assessment quarterly to evaluate whether events or circumstances indicate an impairment may have occurred. Based on the results of the quarterly impairment assessment performed during the second quarter of fiscal year 2016, the Company determined that no impairment existed at September 30, 2015. The components of intangible assets at September 30, 2015 and March 31, 2015 were as follows: As of September 30, 2015 Cost Accumulated Amortization Net Software $ 13,418 $ (4,016 ) $ 9,402 Trade name/trade mark 380 (109 ) 271 Customer list 11,300 (2,987 ) 8,313 License agreements 354 (188 ) 166 Total $ 25,452 $ (7,300 ) $ 18,152 As of March 31, 2015 Cost Accumulated Amortization Net Software $ 13,480 $ (2,489 ) $ 10,991 Trade name/trade mark 380 (14 ) 366 Customer list 14,755 (1,379 ) 13,376 License agreements 355 (152 ) 203 Total $ 28,970 $ (4,034 ) $ 24,936 The Company has included amortization of acquired intangible assets directly attributable to revenue-generating activities in cost of revenues. The Company has included amortization of acquired intangible assets not directly attributable to revenue-generating activities in operating expenses. The Company recorded amortization expense of $4,558 and $6,749 during the three and six months ended September 30, 2015 , respectively. Included in the $4,558 amortization expense recorded during the three months ended September 30, 2015 is $2,404 amortization expense recorded for customer relationship intangible assets related to a customer relationship the Company terminated from September 2012 acquisition of Logia Mobile Ltd. The Company recorded amortization expense of $ 345 and $ 689 during the three and six months ended September 30, 2014 , respectively, with the increase from 2014 to 2015 primarily due to the increase in intangible assets of $17,780 from the acquisition of DT Media (Appia, Inc.). Based on the amortizable intangible assets as of September 30, 2015 , we estimate amortization expense for the next five years to be as follows: Amortization Twelve Month Period Ending September 30, Expense 2016 $ 8,305 2017 5,397 2018 2,740 2019 1,240 2020 121 Future 349 Total $ 18,152</t>
  </si>
  <si>
    <t>Goodwill This table presents a reconciliation of the changes to the Company’s carrying amount of goodwill for the periods or as of the dates indicated: Content Ignite IQ Appia Core Total Goodwill as of March 31, 2015 $ 5,244 $ 38,157 $ 4,111 $ 29,235 $ 76,747 Adjustments — — — 54 54 Goodwill as of June 30, 2015 $ 5,244 $ 38,157 $ 4,111 $ 29,289 $ 76,801 Adjustments — — — (180 ) (180 ) Goodwill as of September 30, 2015 $ 5,244 $ 38,157 $ 4,111 $ 29,109 $ 76,621 Goodwill is tested annually during the fourth fiscal quarter and is reviewed quarterly to evaluate whether events or circumstances indicate an impairment may have occurred. Based on the results of the quarterly impairment assessment performed during the second quarter of fiscal year 2016, the Company determined no impairment of goodwill existed at September 30, 2015 . In the three and six months ended September 30, 2015 , the Company adjusted the purchase price allocation of DT Media, which resulted in an adjustment to goodwill of $(126) .</t>
  </si>
  <si>
    <t>Debt</t>
  </si>
  <si>
    <t>Debt Disclosure [Abstract]</t>
  </si>
  <si>
    <t>Debt September 30, March 31, Current Portion of Long Term Debt Term loan, principal $ 300 $ 600 Revolving line of credit, principal 3,000 3,000 Total $ 3,300 $ 3,600 September 30, March 31, Long Term Debt Subordinated secured debenture, net of debt discount of $674 and $910, respectively $ 7,326 $ 7,090 Senior Debt On March 6, 2015, in connection with the Company’s acquisition of Appia, Inc., Digital Turbine Media, Inc. (f/k/a Appia, Inc., f/k/a PocketGear, Inc.) entered into an Amended and Restated Loan and Security Agreement with Silicon Valley Bank in connection with the closing of the DT Media (Appia) acquisition, which included a term loan and revolving line of credit. This loan replaced and restated Appia's prior loan agreement with Silicon Valley Bank, and was then amended and restated in June 2015 (as described under "Revolving Line of Credit"). The term loan, with a principal balance of $300 and $600 as of September 30, 2015 and March 31, 2015 , respectively, is due in twelve equal monthly principal installments of $50 through April 1, 2016, together with monthly payment of interest at a floating per annum rate equal to the greater of (a) two and one-half percentage points ( 2.50% ) above the Prime Rate or (b) six and one-half percent ( 6.50% ). At September 30, 2015 , the interest rate was 6.50% . Revolving Line of Credit On June 11, 2015, our wholly-owned subsidiary Digital Turbine Media, Inc., and Silicon Valley Bank, entered into a Third Amended and Restated Loan and Security Agreement ("Amended and Restated Credit Facility"), pursuant to which Silicon Valley Bank agreed to amend and restate the existing Second Amended and Restated Loan and Security Agreement to increase the revolving line of credit available under such facility from $3,500 to $5,000 , to extend the maturity date under the facility from June 30, 2015 to June 30, 2016, and to make certain other changes to the terms of the existing agreement. The revolving line of credit under the Amended and Restated Credit Facility allows DT Media to borrow up to the lesser of $5,000 or the borrowing base, which is 80% of eligible accounts receivable after consideration of other amounts outstanding, under the revolving line of credit. At September 30, 2015 and March 31, 2015 , DT Media had borrowed $3,000 under the revolving line. The revolving line matures on June 30, 2016 , with interest payable monthly at a floating annual rate equal to (a) during any month for which the Borrower maintained an adjusted quick ratio (as customarily defined) of not less than 1.00 :1.00 as of the last day of a month, the prime rate as reported by The Wall Street Journal, plus ( 1.75% ) and (b) at all other times, the prime rate as reported by The Wall Street Journal, plus ( 2.75% ). At September 30, 2015 , the interest rate was 6.00% . The Amended and Restated Credit Facility includes a financial covenant for minimum trailing three-month adjusted EBITDA, which will not be applicable if (a) there are no advances outstanding under the revolving facility, or (b) if our cash and cash equivalents held at Silicon Valley Bank or its affiliates is greater than or equal to $15,000 . EBITDA is defined as our consolidated net income (as customarily defined), plus interest expense, plus to the extent deducted in the calculation of net income, depreciation expense and amortization expense, plus income tax expense. At September 30, 2015 , DT Media and the Company were compliant with all such covenants. DT Media’s obligations under the Amended and Restated Credit Facility are secured by substantially all of DT Media’s assets. Additionally, Digital Turbine, Inc. has guaranteed DT Media’s obligations under the Amended and Restated Credit Facility, and pledged substantially all of its assets, including its intellectual property, to Silicon Valley Bank in support of the Amended and Restated Credit Facility. Subordinated Debenture On March 6, 2015, in connection with the acquisition of DT Media (Appia), the Company entered into a Securities Purchase Agreement with North Atlantic SBIC IV, L.P. (“North Atlantic”), pursuant to which DT Media sold a senior secured debenture with a principal amount of $8,000 (the “New Debenture”) to North Atlantic. The New Debenture was issued in exchange for two debentures previously sold by Appia to North Atlantic, which were cancelled. The New Debenture matures on March 6, 2017 , at which time the principal amount is due and payable. The Company may prepay the New Debenture, in whole or in part, at any time without penalty. The New Debenture bears interest at 10% per annum for the first twelve months, and 14% thereafter; interest is payable monthly. DT Media’s obligations under the New Debenture are secured by all of DT Media’s assets; additionally, Digital Turbine has guaranteed DT Media’s obligations under the New Debenture, and pledged substantially all of its assets, including its intellectual property, to North Atlantic in support of the New Debenture. The New Debenture is subordinated to the Amended and Restated Credit Facility. In connection with the issuance of the New Debenture, the Company issued to North Atlantic (i) 200,000 shares of the Company’s common stock, and (ii) a warrant to purchase an additional 400,000 shares of the Company’s common stock at an exercise price of $0.001 per share. The warrant is not exercisable until the one year anniversary of the closing date of the merger, and will terminate if the Company repays the New Debenture prior to such one year anniversary. The value of the common shares and the estimated value of the warrant have been recorded as a debt discount, which is being amortized over the term of the New Debenture. The New Debenture, and the Company’s secured guarantees of such debt, contain covenants, among others, limiting the Company’s ability to undergo a change of control, incur indebtedness, grant liens, make dividends in cash, and other customary covenants. At September 30, 2015 , DT Media and the Company were compliant with all such covenants. The Company’s required principal repayments for its outstanding debt as of September 30, 2015 are as follows: Senior Debt Revolving Line of Credit Subordinated Debenture March 31, 2016 $ 300 $ — $ — June 30, 2016 — 3,000 — March 6, 2017 — — 8,000 $ 300 $ 3,000 $ 8,000</t>
  </si>
  <si>
    <t>Description of Stock Plans</t>
  </si>
  <si>
    <t>Disclosure of Compensation Related Costs, Share-based Payments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In the year ended March 31, 2015 , in connection with the acquisition of Appia, the Company assumed outstanding options granted under the Appia, Inc. 2008 Stock Incentive Plan (the “Appia Plan”), subject to adjustment pursuant to the merger agreement for the DT Media (Appia) acquisition. The 2011 Plan and 2007 Plan are collectively referred to as “Digital Turbine’s Incentive Plans.”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14,047,688 and 14,393,741 remained available for future grants as of September 30, 2015 and March 31, 2015 , respectively. Stock Option Agreements Stock options granted under Digital Turbine's Incentive Plans typically vest over a three -to- four year period. These options, which are granted with option exercise prices equal to the fair market value of the Company’s common stock on the date of grant, generally expire up to ten years from the date of grant. In the year ended March 31, 2015 , in connection with the Appia acquisition, the Company exchanged stock options previously granted under the Appia Plan for options to purchase shares of the Company’s common stock. These assumed Appia options typically vest over a period of four years and generally expire within ten years from the date of grant. Compensation expense for all stock options is recognized on a straight-line basis over the requisite service period. Restricted Stock Awards Awards of restricted stock may be either grants of restricted stock or performance-based restricted stock units that are issued at no cost to the recipient. The cost of these awards is determined using the fair market value of the Company’s common stock on the date of the grant. Compensation expense for restricted stock awards with a service condition is recognized on a straight-line basis over the requisite service period. Stock Option Activity The following table summarizes stock option activity for the Stock Plans for the periods or as of the dates indicated: Number of Shares Weighted Average Exercise Price (per share) Weighted Average Remaining Contractual Life (in years) Aggregate Intrinsic Value (in thousands) Options Outstanding, March 31, 2015 5,789,758 $ 4.65 8.35 $ 1,319 Granted 426,400 Forfeited/Canceled (679,267 ) Exercised (3,666 ) Options Outstanding, June 30, 2015 5,533,225 $ 4.74 8.18 $ 899 Granted 790,500 Forfeited/Canceled (270,209 ) Exercised (59,541 ) Options Outstanding, September 30, 2015 5,993,975 $ 4.53 8.15 $ 217 Vested and expected to vest (net of estimated forfeitures) at September 30, 2015 (a) 4,743,847 $ 4.77 7.86 $ 217 Exercisable, September 30, 2015 2,348,204 $ 5.90 6.46 $ 223 (a) For options vested and expected to vest, options exercisable, and options outstanding, the aggregate intrinsic value in the table above represents the total pre-tax intrinsic value (the difference between Digital Turbine's closing stock price on September 30, 2015 and the exercise price multiplied by the number of in-the-money options) that would have been received by the option holders, had the holders exercised their options on September 30, 2015 . The intrinsic value changes based on changes in the price of the Company's common stock. Information about options outstanding and exercisable at September 30, 2015 is as follows: Options Outstanding Options Exercisable Number of Weighted Average Exercise Weighted Average Remaining Number of Weighted Average Exercise Exercise Price Shares Price Life (in years) Shares Price $0.00 - 0.50 8,064 $ 0.24 4.49 8,064 $ 0.24 $0.51 - 1.00 176,060 $ 0.65 6.94 179,996 $ 0.64 $2.01 - 2.50 253,776 $ 2.43 5.33 153,776 $ 2.40 $2.51 - 3.00 1,313,710 $ 2.62 9.00 396,543 $ 2.66 $3.51 - 4.00 2,028,860 $ 3.93 9.16 505,709 $ 3.95 $4.01 - 4.50 1,683,505 $ 4.20 8.22 621,616 $ 4.24 $4.51 - 5.00 60,000 $ 4.65 7.49 50,000 $ 4.65 $5.01 and over 470,000 $ 16.32 3.26 432,500 $ 17.22 5,993,975 2,348,204 Other information pertaining to stock options for the Stock Plans for the six months ended, as stated in the table below, is as follows: September 30, 2015 2014 Total fair value of options vested $ 2,847 $ 1,175 Total intrinsic value of options exercised (a) $ 110 $ —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six months ended September 30, 2015 . No options were exercised during the six months ended September 30, 2014 . The weighted-average grant-date fair value for the options granted during the six months ended September 30, 2015 and 2014 was $2.53 and $3.82 . At September 30, 2015 and 2014 , there was $10,668 and $8,067 of total unrecognized stock-based compensation expense, respectively, net of estimated forfeitures, related to unvested stock options expected to be recognized over a weighted-average period of 2.37 years and 2.27 years, respectively. Valuation of Awards For stock options granted under Digital Turbine’s Incentive Plans,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during September 30, 2015 and 2014 are presented below. September 30, 2015 2014 Risk-free interest rate 1.37% to 1.79% 1.36% to 1.71% Expected life of the options 5.73 to 6 years 5.27 to 6 years Expected volatility 115% to 145% 150% to 155% Expected dividend yield —% —% Expected forfeitures 10% to 35% 10% to 35% Expected volatility is based on a blend of implied and historical volatility of the Company's common stock over the most recent period commensurate with the estimated expected term of the Company’s stock options. The Company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Stock Plans for the three and six months ended September 30, 2015 , which includes both stock options and restricted stock, was $1,503 and $3,123 , respectively. Total stock compensation expense for the three and six months ended September 30, 2014 , which includes both stock options and restricted stock, was $1,161 and $2,055 , respectively. Please see Note 10 regarding restricted stock.</t>
  </si>
  <si>
    <t>Capital Stock Transactions</t>
  </si>
  <si>
    <t>Equity [Abstract]</t>
  </si>
  <si>
    <t>Capital Stock Transactions Preferred Stock There are 2,000,000 shares of Series A Convertible Preferred Stock (“Series A”) authorized and 100,000 shares issued and outstanding. The Series A has a par value of $0.0001 per share. The Series A holders are entitled to: (1) vote on an equal per share basis as common stock, (2) dividends paid to the common stock holders on an as-if-converted basis and (3) a liquidation preference equal to the greater of $10 per share of Series A (subject to adjustment) or such amount that would have been paid to the common stock holders on an as-if-converted basis. Common Stock In July 2015, the Company issued 40,116 shares of common stock for the exercise of options assumed by the Company as part of the acquisition of DT Media (Appia, Inc.) during March 2015. In July 2015, the Company cancelled 10,874 shares of common stock held in escrow related to the finalization and post-closing adjustment to the acquisition of DT Media (Appia, Inc.) during March 2015. In July 2015, the Company issued 117,000 shares of common stock for the settlement of a liability. In September 2015, the Company issued 19,425 shares of common stock for the exercise of options assumed by the Company as part of the acquisition of DT Media (Appia, Inc.) during March 2015. Restricted Stock Agreements From time to time, the Company enters into restricted stock agreements (“RSAs”) with certain employees, director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Performance and Market Condition RSAs On December 28, 2011, the Company issued 3,170,000 restricted shares with vesting criteria based on both performance and market conditions. On December 28, 2011, one third of the restricted shares vested. On July 3, 2013, the second one third of the restricted shares vested. During the year ended March 31, 2015 , the Company vested 594,372 shares and cancelled 8,131 shares of the final one third of the 3,170,000 restricted shares, leaving 454,164 shares unvested. During the six months ended September 30, 2015 , the Company cancelled the remaining 454,164 shares, as the vesting criteria based on both performance and market conditions were not met. Time Condition RSAs On various dates during the years ended March 31, 2015 and March 31, 2014 , the Company issued 267,195 and 254,020 restricted shares, respectively, with vesting criteria based on time conditions. The Company has issued no additional restricted shares during the six months ended September 30, 2015 . With respect to time condition RSAs, the Company expensed $273 and $600 during the three and six months ended September 30, 2015 , respectively, and $272 and $448 during the three and six months ended September 30, 2014 , respectively. As of September 30, 2015 , 45,215 shares remain unvested. The following is a summary of restricted stock awards and activities for all vesting conditions for the six months ended September 30, 2015 : Number of Shares Weighted Average Grant Date Fair Value Unvested restricted stock outstanding as of March 31, 2015 642,343 $ 3.04 Granted — — Vested (94,199 ) 3.85 Cancelled (454,164 ) 3.05 Unvested restricted stock outstanding as of June 30, 2015 93,980 $ 3.86 Granted 15,763 2.95 Vested (64,528 ) 4.23 Cancelled — — Unvested restricted stock outstanding as of September 30, 2015 45,215 $ 3.67 All restricted shares, vested and unvested, cancellable and not cancelled, have been included in the outstanding shares as of September 30, 2015 . At September 30, 2015 , there was $90 of unrecognized stock-based compensation expense, net of estimated forfeitures, related to non-vested restricted stock awards expected to be recognized over a weighted-average period of approximately 0.95 years.</t>
  </si>
  <si>
    <t>Net Loss Per Share</t>
  </si>
  <si>
    <t>Earnings Per Share [Abstract]</t>
  </si>
  <si>
    <t>Net Loss Per Share Basic net loss per share is calculated by dividing net loss by the weighted-average number of shares of common stock outstanding during the period, less shares subject to repurchase, and excludes any dilutive effects of employee stock-based awards. Because the Company had net losses for the three and six months ended September 30, 2015 and 2014 , all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Three Months Ended September 30, Six Months Ended September 30, 2015 2014 2015 2014 Net loss $ (8,322 ) $ (5,201 ) $ (16,441 ) $ (9,811 ) Weighted-average shares used to compute basic and diluted net loss per share 57,274 37,504 57,328 37,464 Basic and diluted net loss per share $ (0.14 ) $ (0.14 ) $ (0.29 ) $ (0.26 ) Common stock equivalents excluded from net loss per diluted share because their effect would have been anti-dilutive 559 1,676 836 1,277</t>
  </si>
  <si>
    <t>Income Taxes</t>
  </si>
  <si>
    <t>Income Tax Disclosure [Abstract]</t>
  </si>
  <si>
    <t>I ncome Taxes Our provision for income taxes as a percentage of pre-tax earnings (“effective tax rate”) is based on a current estimate of the annual effective income tax rate, adjusted to reflect the impact of discrete items. In accordance with ASC 740, jurisdictions forecasting losses that are not benefited due to valuation allowances are not included in our forecasted effective tax rate. During the three and six months ended September 30, 2015 , a tax benefit of $229 and a tax expense of $243 , respectively, resulted in an effective tax rate of 2.68% and (1.50)% , respectively. Differences in the tax provision and the statutory rate are primarily due to changes in the valuation allowance. During the three and six months ended September 30, 2014 , a tax expense of $427 and $355 resulted in an effective tax rate of (8.94)% and (3.75)% . Differences in the tax provision and statutory rate are primarily due to changes in the valuation allowance.</t>
  </si>
  <si>
    <t>Commitments and Contingencies</t>
  </si>
  <si>
    <t>Commitments and Contingencies Disclosure [Abstract]</t>
  </si>
  <si>
    <t>Commitments and Contingencies Operating Lease Obligations The Company leases office facilities and equipment under non-cancellable operating leases expiring in various years through 2022. Following is a summary of future minimum payments under initial terms of leases as of: Twelve-month period ending September 30, 2016 $ 865 2017 782 2018 651 2019 300 2020 300 Thereafter 675 Total minimum lease payments $ 3,573 These amounts do not reflect future escalations for real estate taxes and building operating expenses. Rental expense amounted to $165 and $380 for the three and six months ended September 30, 2015, respectively, and $160 and $296 for the three and six months ended September 30, 2014. Other Obligations As of September 30, 2015 , the Company was obligated for payments under various employment contracts with initial terms greater than one year at September 30, 2015. Annual payments related to these commitments at September 30, 2015 are as follows: Twelve-month period Ending September 30, 2016 $ 1,204 2017 84 Total minimum payments $ 1,288 Legal Matters The Company may be involved in various claims, suits, assessments, investigations, and legal proceedings that arise from time to time in the ordinary course of its business, including those identified below. The Company accrues a liability when it is both probable that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 The following is a discussion of the Company's significant legal matters and other proceedings. Coral Tell Ltd. Matter On May 30, 2013, a class action suit in the amount of NIS 19,200 , or approximately $5,300 , was filed in the Tel-Aviv Jaffa District Court against Coral Tell Ltd., an Israeli company that owns and operates a website offering advertisements. Coral Tell Ltd. is currently being sued in a class action lawsuit regarding phone call overages, and has served a third-party notice against Logia and two additional companies for our alleged involvement in facilitating the overages. The suit relates to a service offered by the Coral Tell website, enabling advertisers to display a virtual cellular number in the advertisement instead of their real cellular number. The plaintiff claims that calls were charged for the connection time between two segments of the call, instead of the second segment alone; that the caller was charged even if the advertiser did not answer the call (as the charge began upon initiation of the first segment); and that the caller was charged for text messages sent to the advertiser, although the service did not support delivery of text messages. We have no contractual relationship with this company. We believe the lawsuit is without merit and a finding of liability on our part remote. After conferring with advisors and counsel, management believes that the ultimate liability, if any, in aggregate will not be material to the financial position or results or operations of the Company for any future period. On November 25, 2013, the Israeli Supreme Court ordered the parties to submit their position as to whether the defendant (applicant) has a right to appeal the Israeli District Court's decision or must request the Israeli Supreme Court to grant a right to appeal. On December 25, 2013, after reviewing the parties’ positions, the Israeli Supreme Court ordered the respondents (Cellcom, Logia, Ethrix) to submit their response to the defendant’s petition to grant the right to appeal, by January 26th, 2014. Appellant responded thereafter and the appeal is now under review and pending judgment. Usually, in petitions such as this, the Israeli Supreme Court makes a judgment based on the parties’ written responses. The Defendant appealed the ruling of July 2013, and on April 1, 2015 the Supreme Court rejected the appeal. This means that the third-party notices, Logia included, will be addressed and heard after judgment is made in the case between the Plaintiff and Defendant. The Company does not believe there is a probable and estimable claim. Accordingly, the Company has not accrued any liability. Settlement of Potential Claim The Company had a disagreement with an investor of the Company regarding their respective rights and obligations to each other regarding certain investments. Although no claims have been made as of March 31, 2015, each of the parties recognizes that the disagreements they have had could in the future lead to claims being made and believe it is in their respective best interests to avoid such claims by entering into an agreement whereby the Company has offered to settle the matter in exchange for a certain number of shares of common stock of the Company. A settlement was finalized on July 30, 2015, which resulted in the issuance of 117,000 shares. The Company initially accrued $ 381 for the settlement of this liability during Q4 fiscal year 2015. During Q2 fiscal year 2016, the Company settled this liability by issuing the 117,000 with a fair market value of approximately $283 , resulting in a net reduction in expense related to the partial reversal of the liability during Q2 fiscal year 2016 in the amount of $98 .</t>
  </si>
  <si>
    <t>Segment and Geographic Information</t>
  </si>
  <si>
    <t>Segment Reporting [Abstract]</t>
  </si>
  <si>
    <t>Segment and Geographic Information In the fourth quarter of fiscal year 2015, the Company made certain segment realignments in order to conform to the way the Company manages segment performance. This realignment was driven primarily by the acquisition of Appia on March 6, 2015. The Company has recast prior period amounts to provide visibility and comparability. None of these changes impacts the Company’s previously reported consolidated net revenue, gross margin, operating income, net income, or earnings per share. The Company manages its business in four operating segments: Ignite, IQ, Appia Core, and Content. The four operating segments have been aggregated into two reportable segments: Advertising and Content. Our chief operating decision maker does not evaluate operating segments using asset information. The Company has considered guidance in Accounting Standards Codification (ASC) 280 in reaching its conclusion with respect to aggregating its operating segments into two reportable segments. Specifically, the Company has evaluated guidance in ASC 280-10-50-11 and determined that aggregation is consistent with the objectives of ASC 28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the operating segments have similar economic characteristics, the nature of the products/services under each operating segment, the nature of the production/go to market process, the type and geographic location of our customers, and the distribution of our products/services. The following information sets forth segment information on our net sales and loss from operations for the three and six months ended September 30, 2015 and 2014 , respectively. Content Advertising Total Three Months Ended September 30, 2015 Net revenues $ 7,070 $ 13,664 $ 20,734 Loss from operations (3,512 ) (4,632 ) (8,144 ) Three Months Ended September 30, 2014 Net revenues $ 4,597 $ 865 $ 5,462 Loss from operations $ (2,621 ) $ (2,024 ) $ (4,645 ) Content Advertising Total Six Months Ended September 30, 2015 Net revenues $ 14,140 $ 25,280 $ 39,420 Loss from operations (5,517 ) (9,778 ) (15,295 ) Six Months Ended September 30, 2014 Net revenues 9,909 1,107 11,016 Loss from operations $ (5,468 ) $ (3,857 ) $ (9,325 ) The following information sets forth geographic information on our net sales for the three and six months ended September 30, 2015 and 2014 . Net revenues by geography are based on the billing addresses of our customers. Our largest customer accounted for 29.2% and 29.4% of net revenues in the three and six months ended September 30, 2015 and 52.6% and 58.5% in the three and six months ended September 30, 2014 , respectively. Three Months Ended September 30, 2015 2014 Net revenues North America $ 13,559 $ 602 EMEA 24 678 APAC 7,151 4,182 Consolidated net revenues $ 20,734 $ 5,462 Six Months Ended September 30, 2015 2014 Net revenues North America $ 25,074 $ 592 EMEA 291 1,358 APAC 14,055 9,066 Consolidated net revenues $ 39,420 $ 11,016</t>
  </si>
  <si>
    <t>Subsequent Events</t>
  </si>
  <si>
    <t>Subsequent Events [Abstract]</t>
  </si>
  <si>
    <t>Subsequent Events The Company completed a public offering on October 2, 2015, netting cash proceeds to the Company of $12,833 .</t>
  </si>
  <si>
    <t>Summary of Significant Accounting Policies (Policies)</t>
  </si>
  <si>
    <t>Principles of Consolidation</t>
  </si>
  <si>
    <t>Principles of Consolidation The Consolidated Financial Statements include the accounts of the Company and our wholly-owned subsidiaries. All material intercompany balances and transactions have been eliminated in consolidation.</t>
  </si>
  <si>
    <t>Concentrations of Credit Risk</t>
  </si>
  <si>
    <t xml:space="preserve">Concentrations of Credit Risk Financial instruments that potentially subject us to concentration of credit risk consist principally of cash and cash equivalents and accounts receivable. We have placed cash and cash equivalents at high credit-quality institutions. In our Content business most of our sales are made directly to large national mobile phone carriers. In our Advertising business most of our sales are made either directly to advertisers or through advertising aggregators. We perform ongoing credit evaluations of our customers and maintain an allowance for potential credit losses. </t>
  </si>
  <si>
    <t>Accounts Receivable (Tables)</t>
  </si>
  <si>
    <t xml:space="preserve"> September 30, 2015 March 31, 2015 Billed $ 10,229 $ 8,409 Unbilled 4,956 4,463 Allowance for doubtful accounts (701 ) (698 ) Accounts receivable, net $ 14,484 $ 12,174</t>
  </si>
  <si>
    <t>Property and Equipment (Tables)</t>
  </si>
  <si>
    <t xml:space="preserve"> September 30, 2015 March 31, 2015 Computer-related equipment $ 1,922 $ 727 Furniture &amp; fixtures 64 28 Leasehold improvements 68 32 2,054 787 Accumulated depreciation (896 ) (173 ) Property and equipment, net $ 1,158 $ 614</t>
  </si>
  <si>
    <t>Intangible Assets (Tables)</t>
  </si>
  <si>
    <t>Components of Intangible Assets</t>
  </si>
  <si>
    <t>The components of intangible assets at September 30, 2015 and March 31, 2015 were as follows: As of September 30, 2015 Cost Accumulated Amortization Net Software $ 13,418 $ (4,016 ) $ 9,402 Trade name/trade mark 380 (109 ) 271 Customer list 11,300 (2,987 ) 8,313 License agreements 354 (188 ) 166 Total $ 25,452 $ (7,300 ) $ 18,152 As of March 31, 2015 Cost Accumulated Amortization Net Software $ 13,480 $ (2,489 ) $ 10,991 Trade name/trade mark 380 (14 ) 366 Customer list 14,755 (1,379 ) 13,376 License agreements 355 (152 ) 203 Total $ 28,970 $ (4,034 ) $ 24,936</t>
  </si>
  <si>
    <t>Estimated Future Amortization Expense</t>
  </si>
  <si>
    <t>Based on the amortizable intangible assets as of September 30, 2015 , we estimate amortization expense for the next five years to be as follows: Amortization Twelve Month Period Ending September 30, Expense 2016 $ 8,305 2017 5,397 2018 2,740 2019 1,240 2020 121 Future 349 Total $ 18,152</t>
  </si>
  <si>
    <t>Goodwill (Tables)</t>
  </si>
  <si>
    <t>Reconciliation of Changes to Carrying Amount of Goodwill</t>
  </si>
  <si>
    <t xml:space="preserve"> of the changes to the Company’s carrying amount of goodwill for the periods or as of the dates indicated: Content Ignite IQ Appia Core Total Goodwill as of March 31, 2015 $ 5,244 $ 38,157 $ 4,111 $ 29,235 $ 76,747 Adjustments — — — 54 54 Goodwill as of June 30, 2015 $ 5,244 $ 38,157 $ 4,111 $ 29,289 $ 76,801 Adjustments — — — (180 ) (180 ) Goodwill as of September 30, 2015 $ 5,244 $ 38,157 $ 4,111 $ 29,109 $ 76,621 </t>
  </si>
  <si>
    <t>Debt (Tables)</t>
  </si>
  <si>
    <t>Long Term Debt</t>
  </si>
  <si>
    <t xml:space="preserve"> September 30, March 31, Current Portion of Long Term Debt Term loan, principal $ 300 $ 600 Revolving line of credit, principal 3,000 3,000 Total $ 3,300 $ 3,600 September 30, March 31, Long Term Debt Subordinated secured debenture, net of debt discount of $674 and $910, respectively $ 7,326 $ 7,090</t>
  </si>
  <si>
    <t>Subordinated Debenture</t>
  </si>
  <si>
    <t>The Company’s required principal repayments for its outstanding debt as of September 30, 2015 are as follows: Senior Debt Revolving Line of Credit Subordinated Debenture March 31, 2016 $ 300 $ — $ — June 30, 2016 — 3,000 — March 6, 2017 — — 8,000 $ 300 $ 3,000 $ 8,000</t>
  </si>
  <si>
    <t>Description of Stock Plans (Tables)</t>
  </si>
  <si>
    <t>Summary of Options Granted</t>
  </si>
  <si>
    <t>The following table summarizes stock option activity for the Stock Plans for the periods or as of the dates indicated: Number of Shares Weighted Average Exercise Price (per share) Weighted Average Remaining Contractual Life (in years) Aggregate Intrinsic Value (in thousands) Options Outstanding, March 31, 2015 5,789,758 $ 4.65 8.35 $ 1,319 Granted 426,400 Forfeited/Canceled (679,267 ) Exercised (3,666 ) Options Outstanding, June 30, 2015 5,533,225 $ 4.74 8.18 $ 899 Granted 790,500 Forfeited/Canceled (270,209 ) Exercised (59,541 ) Options Outstanding, September 30, 2015 5,993,975 $ 4.53 8.15 $ 217 Vested and expected to vest (net of estimated forfeitures) at September 30, 2015 (a) 4,743,847 $ 4.77 7.86 $ 217 Exercisable, September 30, 2015 2,348,204 $ 5.90 6.46 $ 223 (a) For options vested and expected to vest, options exercisable, and options outstanding, the aggregate intrinsic value in the table above represents the total pre-tax intrinsic value (the difference between Digital Turbine's closing stock price on September 30, 2015 and the exercise price multiplied by the number of in-the-money options) that would have been received by the option holders, had the holders exercised their options on September 30, 2015 . The intrinsic value changes based on changes in the price of the Company's common stock.</t>
  </si>
  <si>
    <t>Exercise Price for Options Outstanding and Options Exercisable</t>
  </si>
  <si>
    <t xml:space="preserve">Information about options outstanding and exercisable at September 30, 2015 is as follows: Options Outstanding Options Exercisable Number of Weighted Average Exercise Weighted Average Remaining Number of Weighted Average Exercise Exercise Price Shares Price Life (in years) Shares Price $0.00 - 0.50 8,064 $ 0.24 4.49 8,064 $ 0.24 $0.51 - 1.00 176,060 $ 0.65 6.94 179,996 $ 0.64 $2.01 - 2.50 253,776 $ 2.43 5.33 153,776 $ 2.40 $2.51 - 3.00 1,313,710 $ 2.62 9.00 396,543 $ 2.66 $3.51 - 4.00 2,028,860 $ 3.93 9.16 505,709 $ 3.95 $4.01 - 4.50 1,683,505 $ 4.20 8.22 621,616 $ 4.24 $4.51 - 5.00 60,000 $ 4.65 7.49 50,000 $ 4.65 $5.01 and over 470,000 $ 16.32 3.26 432,500 $ 17.22 5,993,975 2,348,204 </t>
  </si>
  <si>
    <t>Schedule of Intrinsic Value of stock option</t>
  </si>
  <si>
    <t>Other information pertaining to stock options for the Stock Plans for the six months ended, as stated in the table below, is as follows: September 30, 2015 2014 Total fair value of options vested $ 2,847 $ 1,175 Total intrinsic value of options exercised (a) $ 110 $ —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six months ended September 30, 2015 . No options were exercised during the six months ended September 30, 2014 .</t>
  </si>
  <si>
    <t>Fair Value of Options Granted Using the Black-Scholes Option-Pricing Model</t>
  </si>
  <si>
    <t>The assumptions utilized in this model during September 30, 2015 and 2014 are presented below. September 30, 2015 2014 Risk-free interest rate 1.37% to 1.79% 1.36% to 1.71% Expected life of the options 5.73 to 6 years 5.27 to 6 years Expected volatility 115% to 145% 150% to 155% Expected dividend yield —% —% Expected forfeitures 10% to 35% 10% to 35%</t>
  </si>
  <si>
    <t>Capital Stock Transactions (Tables)</t>
  </si>
  <si>
    <t>Non-Vested Restricted Stock Awards and Activities</t>
  </si>
  <si>
    <t>The following is a summary of restricted stock awards and activities for all vesting conditions for the six months ended September 30, 2015 : Number of Shares Weighted Average Grant Date Fair Value Unvested restricted stock outstanding as of March 31, 2015 642,343 $ 3.04 Granted — — Vested (94,199 ) 3.85 Cancelled (454,164 ) 3.05 Unvested restricted stock outstanding as of June 30, 2015 93,980 $ 3.86 Granted 15,763 2.95 Vested (64,528 ) 4.23 Cancelled — — Unvested restricted stock outstanding as of September 30, 2015 45,215 $ 3.67</t>
  </si>
  <si>
    <t>Net Loss Per Share (Tables)</t>
  </si>
  <si>
    <t>Schedule of Earnings Per Share, Basic and Diluted</t>
  </si>
  <si>
    <t>The following table sets forth the computation of net loss per share of common stock (in thousands, except per share amounts): Three Months Ended September 30, Six Months Ended September 30, 2015 2014 2015 2014 Net loss $ (8,322 ) $ (5,201 ) $ (16,441 ) $ (9,811 ) Weighted-average shares used to compute basic and diluted net loss per share 57,274 37,504 57,328 37,464 Basic and diluted net loss per share $ (0.14 ) $ (0.14 ) $ (0.29 ) $ (0.26 ) Common stock equivalents excluded from net loss per diluted share because their effect would have been anti-dilutive 559 1,676 836 1,277</t>
  </si>
  <si>
    <t>Commitments and Contingencies (Tables)</t>
  </si>
  <si>
    <t>Summary of Future Minimum Payments under Initial Terms of Leases</t>
  </si>
  <si>
    <t>Following is a summary of future minimum payments under initial terms of leases as of: Twelve-month period ending September 30, 2016 $ 865 2017 782 2018 651 2019 300 2020 300 Thereafter 675 Total minimum lease payments $ 3,573</t>
  </si>
  <si>
    <t>Future Payments for Other Obligations</t>
  </si>
  <si>
    <t>Annual payments related to these commitments at September 30, 2015 are as follows: Twelve-month period Ending September 30, 2016 $ 1,204 2017 84 Total minimum payments $ 1,288</t>
  </si>
  <si>
    <t>Segment and Geographic Information (Tables)</t>
  </si>
  <si>
    <t>Segment Geographic Information on Sales and Net Property and Equipment</t>
  </si>
  <si>
    <t>The following information sets forth geographic information on our net sales for the three and six months ended September 30, 2015 and 2014 . Net revenues by geography are based on the billing addresses of our customers. Our largest customer accounted for 29.2% and 29.4% of net revenues in the three and six months ended September 30, 2015 and 52.6% and 58.5% in the three and six months ended September 30, 2014 , respectively. Three Months Ended September 30, 2015 2014 Net revenues North America $ 13,559 $ 602 EMEA 24 678 APAC 7,151 4,182 Consolidated net revenues $ 20,734 $ 5,462 Six Months Ended September 30, 2015 2014 Net revenues North America $ 25,074 $ 592 EMEA 291 1,358 APAC 14,055 9,066 Consolidated net revenues $ 39,420 $ 11,016 The following information sets forth segment information on our net sales and loss from operations for the three and six months ended September 30, 2015 and 2014 , respectively. Content Advertising Total Three Months Ended September 30, 2015 Net revenues $ 7,070 $ 13,664 $ 20,734 Loss from operations (3,512 ) (4,632 ) (8,144 ) Three Months Ended September 30, 2014 Net revenues $ 4,597 $ 865 $ 5,462 Loss from operations $ (2,621 ) $ (2,024 ) $ (4,645 ) Content Advertising Total Six Months Ended September 30, 2015 Net revenues $ 14,140 $ 25,280 $ 39,420 Loss from operations (5,517 ) (9,778 ) (15,295 ) Six Months Ended September 30, 2014 Net revenues 9,909 1,107 11,016 Loss from operations $ (5,468 ) $ (3,857 ) $ (9,325 )</t>
  </si>
  <si>
    <t>Description of Business (Details)</t>
  </si>
  <si>
    <t>Sep. 30, 2015Segment</t>
  </si>
  <si>
    <t>Number of reportable segments</t>
  </si>
  <si>
    <t>Liquidity (Detail) - USD ($)</t>
  </si>
  <si>
    <t>Oct. 02, 2015</t>
  </si>
  <si>
    <t>Liquidity [Line Items]</t>
  </si>
  <si>
    <t>Revolving Line of Credit</t>
  </si>
  <si>
    <t>Term loan</t>
  </si>
  <si>
    <t>Revolving Line of Credit | Third Amended and Restated Loan and Security Agreement</t>
  </si>
  <si>
    <t>Maximum borrowing capacity</t>
  </si>
  <si>
    <t>Senior Debt</t>
  </si>
  <si>
    <t>Revolving Credit Facility</t>
  </si>
  <si>
    <t>Outstanding revolving credit facility</t>
  </si>
  <si>
    <t>Subsequent Event</t>
  </si>
  <si>
    <t>Proceeds from sale of stock</t>
  </si>
  <si>
    <t>Summary of Significant Accounting Policies (Detail)</t>
  </si>
  <si>
    <t>12 Months Ended</t>
  </si>
  <si>
    <t>Accounts Receivable | Customer A</t>
  </si>
  <si>
    <t>Significant Accounting Policies [Line Items]</t>
  </si>
  <si>
    <t>Concentrations of credit risk, percentage</t>
  </si>
  <si>
    <t>18.10%</t>
  </si>
  <si>
    <t>21.10%</t>
  </si>
  <si>
    <t>Accounts Receivable | Customer B</t>
  </si>
  <si>
    <t>12.40%</t>
  </si>
  <si>
    <t>4.40%</t>
  </si>
  <si>
    <t>Accounts Receivable | Customer C</t>
  </si>
  <si>
    <t>10.50%</t>
  </si>
  <si>
    <t>0.00%</t>
  </si>
  <si>
    <t>Sales | Customer A</t>
  </si>
  <si>
    <t>29.20%</t>
  </si>
  <si>
    <t>52.60%</t>
  </si>
  <si>
    <t>29.40%</t>
  </si>
  <si>
    <t>58.50%</t>
  </si>
  <si>
    <t>Sales | Customer B</t>
  </si>
  <si>
    <t>10.00%</t>
  </si>
  <si>
    <t>9.60%</t>
  </si>
  <si>
    <t>Sales | Customer C</t>
  </si>
  <si>
    <t>11.40%</t>
  </si>
  <si>
    <t>6.90%</t>
  </si>
  <si>
    <t>Accounts Receivable (Detail) - USD ($) $ in Thousands</t>
  </si>
  <si>
    <t>Billed</t>
  </si>
  <si>
    <t>Unbilled</t>
  </si>
  <si>
    <t>Allowance for doubtful accounts</t>
  </si>
  <si>
    <t>Accounts receivable, net</t>
  </si>
  <si>
    <t>Write-offs</t>
  </si>
  <si>
    <t>Property and Equipment (Detail) - USD ($) $ in Thousands</t>
  </si>
  <si>
    <t>Computer-related equipment</t>
  </si>
  <si>
    <t>Furniture &amp; fixtures</t>
  </si>
  <si>
    <t>Leasehold improvements</t>
  </si>
  <si>
    <t>Property, Plant and Equipment, Gross, Total</t>
  </si>
  <si>
    <t>Accumulated depreciation</t>
  </si>
  <si>
    <t>Property and Equipment - Additional Information (Detail) - USD ($) $ in Thousands</t>
  </si>
  <si>
    <t>Continuing Operations</t>
  </si>
  <si>
    <t>Property Plant And Equipment [Line Items]</t>
  </si>
  <si>
    <t>Depreciation expense</t>
  </si>
  <si>
    <t>Intangible Assets (Detail) - USD ($) $ in Thousands</t>
  </si>
  <si>
    <t>Goodwill And Intangible Assets [Line Items]</t>
  </si>
  <si>
    <t>Amortization</t>
  </si>
  <si>
    <t>Appia Core</t>
  </si>
  <si>
    <t>Increase in intangible assets</t>
  </si>
  <si>
    <t>Customer relationships</t>
  </si>
  <si>
    <t>Amortization of intangibles</t>
  </si>
  <si>
    <t>Intangible Assets - Components of Intangible Assets (Detail) - USD ($) $ in Thousands</t>
  </si>
  <si>
    <t>Finite Lived Intangible Assets [Line Items]</t>
  </si>
  <si>
    <t>Cost</t>
  </si>
  <si>
    <t>Accumulated Amortization</t>
  </si>
  <si>
    <t>Net</t>
  </si>
  <si>
    <t>Software</t>
  </si>
  <si>
    <t>Trade names / trademarks</t>
  </si>
  <si>
    <t>Customer list</t>
  </si>
  <si>
    <t>License agreements</t>
  </si>
  <si>
    <t>Intangible Assets - Estimated Future Amortization Expense (Detail) - USD ($) $ in Thousands</t>
  </si>
  <si>
    <t>Future</t>
  </si>
  <si>
    <t>Goodwill - Reconciliation of Changes to Carrying Amount of Goodwill (Detail) - USD ($) $ in Thousands</t>
  </si>
  <si>
    <t>Goodwill [Roll Forward]</t>
  </si>
  <si>
    <t>Goodwill as of March 31, 2015</t>
  </si>
  <si>
    <t>Adjustments</t>
  </si>
  <si>
    <t>Goodwill as of June 30, 2015</t>
  </si>
  <si>
    <t>Content</t>
  </si>
  <si>
    <t>Ignite</t>
  </si>
  <si>
    <t>IQ</t>
  </si>
  <si>
    <t>Goodwill (Detail) - USD ($) $ in Thousands</t>
  </si>
  <si>
    <t>Impairment of goodwill</t>
  </si>
  <si>
    <t>Debt - Long Term Debt (Detail) - USD ($) $ in Thousands</t>
  </si>
  <si>
    <t>Debt Instrument [Line Items]</t>
  </si>
  <si>
    <t>Current portion of long term debt</t>
  </si>
  <si>
    <t>Long term debt</t>
  </si>
  <si>
    <t>Subordinated secured debenture, net of debt discount of $674 and $910, respectively</t>
  </si>
  <si>
    <t>Term loan, principal</t>
  </si>
  <si>
    <t>Revolving line of credit, principal</t>
  </si>
  <si>
    <t>Debt (Detail)</t>
  </si>
  <si>
    <t>Mar. 06, 2015USD ($)DEB$ / sharesshares</t>
  </si>
  <si>
    <t>Sep. 30, 2015USD ($)shares</t>
  </si>
  <si>
    <t>Jun. 11, 2015USD ($)</t>
  </si>
  <si>
    <t>Mar. 31, 2015USD ($)shares</t>
  </si>
  <si>
    <t>Debt instrument, annual principal payment</t>
  </si>
  <si>
    <t>Monthly principal payments</t>
  </si>
  <si>
    <t>Interest rate</t>
  </si>
  <si>
    <t>6.00%</t>
  </si>
  <si>
    <t>Common stock issued (in shares) | shares</t>
  </si>
  <si>
    <t>Debenture stated interest rate minimum</t>
  </si>
  <si>
    <t>2.75%</t>
  </si>
  <si>
    <t>Revolving Line of Credit | Appia Core</t>
  </si>
  <si>
    <t>Accrued interest at floating percentage</t>
  </si>
  <si>
    <t>2.50%</t>
  </si>
  <si>
    <t>Accrued interest prime rate percentage</t>
  </si>
  <si>
    <t>6.50%</t>
  </si>
  <si>
    <t>Percentage of accrued interest</t>
  </si>
  <si>
    <t>Percentage of borrowing based on accounts receivable</t>
  </si>
  <si>
    <t>80.00%</t>
  </si>
  <si>
    <t>Revolving line maturity date</t>
  </si>
  <si>
    <t>Jun. 30,
		2016</t>
  </si>
  <si>
    <t>Minimum quick ratio required</t>
  </si>
  <si>
    <t>Minimum cash and equivalents required</t>
  </si>
  <si>
    <t>Revolving Line of Credit | Appia Core | Third Amended and Restated Loan and Security Agreement</t>
  </si>
  <si>
    <t>Mar. 6,
		2017</t>
  </si>
  <si>
    <t>Debenture stated interest rate maximum</t>
  </si>
  <si>
    <t>14.00%</t>
  </si>
  <si>
    <t>Warrants to purchase an additional shares of common stock (in shares) | shares</t>
  </si>
  <si>
    <t>Warrant exercise price (in usd per share) | $ / shares</t>
  </si>
  <si>
    <t>Warrant exercisable period</t>
  </si>
  <si>
    <t>1 year</t>
  </si>
  <si>
    <t>Subordinated Debenture | Appia Core</t>
  </si>
  <si>
    <t>Sale of secured new debentures</t>
  </si>
  <si>
    <t>Number of debt securities sold | DEB</t>
  </si>
  <si>
    <t>Prime Rate | Minimum | Term loan, principal</t>
  </si>
  <si>
    <t>Basis spread on rate</t>
  </si>
  <si>
    <t>1.75%</t>
  </si>
  <si>
    <t>Debt - Summary Of Principal Repayments Of Outstanding Debt (Detail) $ in Thousands</t>
  </si>
  <si>
    <t>Sep. 30, 2015USD ($)</t>
  </si>
  <si>
    <t>March 31, 2016</t>
  </si>
  <si>
    <t>June 30, 2016</t>
  </si>
  <si>
    <t>March 6, 2017</t>
  </si>
  <si>
    <t>Long-term debt, Total</t>
  </si>
  <si>
    <t>Description of Stock Plans (Detail) - USD ($) $ / shares in Units, $ in Thousands</t>
  </si>
  <si>
    <t>May. 23, 2012</t>
  </si>
  <si>
    <t>Share Based Compensation Arrangement By Share Based Payment Award [Line Items]</t>
  </si>
  <si>
    <t>Weighted average grant-date fair value ($ per share)</t>
  </si>
  <si>
    <t>Total unrecognized stock base compensation expense</t>
  </si>
  <si>
    <t>Unvested stock options, weighted average period</t>
  </si>
  <si>
    <t>2 years 4 months 13 days</t>
  </si>
  <si>
    <t>2 years 3 months 7 days</t>
  </si>
  <si>
    <t>Allocated stock compensation expense</t>
  </si>
  <si>
    <t>Maximum</t>
  </si>
  <si>
    <t>Option plan, term</t>
  </si>
  <si>
    <t>10 years</t>
  </si>
  <si>
    <t>Stock Option Plan 2011</t>
  </si>
  <si>
    <t>Reserved for future issuance (in shares)</t>
  </si>
  <si>
    <t>Available for issuance (in shares)</t>
  </si>
  <si>
    <t>Stock Incentive Plans | Minimum</t>
  </si>
  <si>
    <t>3 years</t>
  </si>
  <si>
    <t>Stock Incentive Plans | Maximum</t>
  </si>
  <si>
    <t>4 years</t>
  </si>
  <si>
    <t>Appia Core | Employee Stock Option</t>
  </si>
  <si>
    <t>Vesting period</t>
  </si>
  <si>
    <t>Expiration period</t>
  </si>
  <si>
    <t>Description of Stock Plans - Summary of Options Granted Under All Equity Plans (Detail) - Stock Option - USD ($) $ / shares in Units, $ in Thousands</t>
  </si>
  <si>
    <t>Jun. 30, 2015</t>
  </si>
  <si>
    <t>Number of Shares (in shares)</t>
  </si>
  <si>
    <t>Beginning Balance</t>
  </si>
  <si>
    <t>Granted</t>
  </si>
  <si>
    <t>Forfeited/Canceled</t>
  </si>
  <si>
    <t>Exercised</t>
  </si>
  <si>
    <t>Ending Balance</t>
  </si>
  <si>
    <t>Vested and expected to vest (net of estimated forfeitures)</t>
  </si>
  <si>
    <t>Exercisable</t>
  </si>
  <si>
    <t>Weighted Average Exercise Price ($ per share)</t>
  </si>
  <si>
    <t xml:space="preserve"> </t>
  </si>
  <si>
    <t>Exercisable, September 30, 2015</t>
  </si>
  <si>
    <t>Weighted Average Remaining Contractual Life (in years)</t>
  </si>
  <si>
    <t>Outstanding</t>
  </si>
  <si>
    <t>8 years 1 month 24 days</t>
  </si>
  <si>
    <t>8 years 2 months 5 days</t>
  </si>
  <si>
    <t>8 years 4 months 6 days</t>
  </si>
  <si>
    <t>7 years 10 months 10 days</t>
  </si>
  <si>
    <t>6 years 5 months 16 days</t>
  </si>
  <si>
    <t>Aggregate Intrinsic Value (in $)</t>
  </si>
  <si>
    <t>Description of Stock Plans - Exercise Price for Options Outstanding and Options Exercisable (Detail)</t>
  </si>
  <si>
    <t>Sep. 30, 2015$ / sharesshares</t>
  </si>
  <si>
    <t>Employee Stock Ownership Plan E S O P Disclosures [Line Items]</t>
  </si>
  <si>
    <t>Options Outstanding, Number of Shares (in shares) | shares</t>
  </si>
  <si>
    <t>Options Exercisable, Number of Shares (in shares) | shares</t>
  </si>
  <si>
    <t>$0.00 - 0.50</t>
  </si>
  <si>
    <t>Range of Exercise Price, lower limit</t>
  </si>
  <si>
    <t>Range of Exercise Price, upper limit</t>
  </si>
  <si>
    <t>Options Outstanding, Weighted Average Exercise Price (in usd per share)</t>
  </si>
  <si>
    <t>Options Outstanding, Weighted Average Remaining Life (Years)</t>
  </si>
  <si>
    <t>4 years 5 months 27 days</t>
  </si>
  <si>
    <t>Options Exercisable, Weighted Average Exercise Price (in usd per share)</t>
  </si>
  <si>
    <t>$0.51 - 1.00</t>
  </si>
  <si>
    <t>6 years 11 months 9 days</t>
  </si>
  <si>
    <t>$2.01 - 2.50</t>
  </si>
  <si>
    <t>5 years 3 months 29 days</t>
  </si>
  <si>
    <t>$2.51 - 3.00</t>
  </si>
  <si>
    <t>9 years</t>
  </si>
  <si>
    <t>$3.51 - 4.00</t>
  </si>
  <si>
    <t>9 years 1 month 28 days</t>
  </si>
  <si>
    <t>$4.01 - 4.50</t>
  </si>
  <si>
    <t>8 years 2 months 19 days</t>
  </si>
  <si>
    <t>$4.51 - 5.00</t>
  </si>
  <si>
    <t>7 years 5 months 27 days</t>
  </si>
  <si>
    <t>$5.01 and over</t>
  </si>
  <si>
    <t>Exercise Price</t>
  </si>
  <si>
    <t>3 years 3 months 4 days</t>
  </si>
  <si>
    <t>Description of Stock Plans - Intrinsic Value of Options Exercised and Fair Value of Options Vested (Detail) - USD ($) $ in Thousands</t>
  </si>
  <si>
    <t>Total fair value of options vested</t>
  </si>
  <si>
    <t>Total intrinsic value of options exercised</t>
  </si>
  <si>
    <t>Description of Stock Plans - Calculating Fair Value Options Granted Using the Black-Scholes Option- Pricing Model (Detail)</t>
  </si>
  <si>
    <t>Fair Value Assets And Liabilities Measured On Recurring And Nonrecurring Basis Valuation Techniques [Line Items]</t>
  </si>
  <si>
    <t>Expected dividend yield</t>
  </si>
  <si>
    <t>Minimum</t>
  </si>
  <si>
    <t>Risk-free interest rate</t>
  </si>
  <si>
    <t>1.37%</t>
  </si>
  <si>
    <t>1.36%</t>
  </si>
  <si>
    <t>Expected life of the options</t>
  </si>
  <si>
    <t>5 years 8 months 23 days</t>
  </si>
  <si>
    <t>5 years 3 months 7 days</t>
  </si>
  <si>
    <t>Expected volatility</t>
  </si>
  <si>
    <t>115.00%</t>
  </si>
  <si>
    <t>150.00%</t>
  </si>
  <si>
    <t>Expected forfeitures</t>
  </si>
  <si>
    <t>1.79%</t>
  </si>
  <si>
    <t>1.71%</t>
  </si>
  <si>
    <t>6 years</t>
  </si>
  <si>
    <t>145.00%</t>
  </si>
  <si>
    <t>155.00%</t>
  </si>
  <si>
    <t>35.00%</t>
  </si>
  <si>
    <t>Capital Stock Transactions (Detail) - USD ($) $ / shares in Units, $ in Thousands</t>
  </si>
  <si>
    <t>Jul. 03, 2013</t>
  </si>
  <si>
    <t>Dec. 28, 2011</t>
  </si>
  <si>
    <t>Jul. 31, 2015</t>
  </si>
  <si>
    <t>Mar. 31, 2014</t>
  </si>
  <si>
    <t>Class Of Stock [Line Items]</t>
  </si>
  <si>
    <t>Series A convertible preferred stock authorized (in shares)</t>
  </si>
  <si>
    <t>Series A convertible preferred stock issued (in shares)</t>
  </si>
  <si>
    <t>Series A convertible preferred stock, par value (in usd per share)</t>
  </si>
  <si>
    <t>Common stock issued upon exercise of options (in shares)</t>
  </si>
  <si>
    <t>Number of shares cancelled</t>
  </si>
  <si>
    <t>Common stock cancelled (shares)</t>
  </si>
  <si>
    <t>Performance and Market Condition RSAs</t>
  </si>
  <si>
    <t>Issued (in shares)</t>
  </si>
  <si>
    <t>Vested (in shares)</t>
  </si>
  <si>
    <t>Unvested (shares)</t>
  </si>
  <si>
    <t>Time Condition RSAs</t>
  </si>
  <si>
    <t>Compensation expense</t>
  </si>
  <si>
    <t>Non Vested Restricted Stock</t>
  </si>
  <si>
    <t>11 months 12 days</t>
  </si>
  <si>
    <t>Share-based Compensation Award, Tranche One | Performance and Market Condition RSAs</t>
  </si>
  <si>
    <t>Vesting</t>
  </si>
  <si>
    <t>33.33%</t>
  </si>
  <si>
    <t>Share-based Compensation Award, Tranche Two | Performance and Market Condition RSAs</t>
  </si>
  <si>
    <t>Minimum | Restricted Stock</t>
  </si>
  <si>
    <t>3 months</t>
  </si>
  <si>
    <t>Maximum | Restricted Stock</t>
  </si>
  <si>
    <t>2 years</t>
  </si>
  <si>
    <t>Convertible Preferred Stock</t>
  </si>
  <si>
    <t>Liquidation preference ($ per share)</t>
  </si>
  <si>
    <t>Capital Stock Transactions - Summary of Non-Vested Restricted Stock Awards and Activities (Detail) - Non Vested Restricted Stock - $ / shares</t>
  </si>
  <si>
    <t>Number of Shares</t>
  </si>
  <si>
    <t>Non-vested restricted stock number of shares beginning balance</t>
  </si>
  <si>
    <t>Vested</t>
  </si>
  <si>
    <t>Cancelled</t>
  </si>
  <si>
    <t>Non-vested restricted stock number of shares ending balance</t>
  </si>
  <si>
    <t>Weighted Average Grant Date Fair Value ($ per share)</t>
  </si>
  <si>
    <t>Non-vested restricted stock weighted average grant date fair value beginning balance</t>
  </si>
  <si>
    <t>Non-vested restricted stock weighted average grant date fair value ending balance</t>
  </si>
  <si>
    <t>Net Loss Per Share (Details) - USD ($) $ / shares in Units, shares in Thousands, $ in Thousands</t>
  </si>
  <si>
    <t>Weighted-average shares used to compute basic and diluted net loss per share (in shares)</t>
  </si>
  <si>
    <t>Basic and diluted net loss per share ($ per share)</t>
  </si>
  <si>
    <t>Common stock equivalents excluded from net loss per diluted share because their effect would have been anti-dilutive (in shares)</t>
  </si>
  <si>
    <t>Income Taxes (Detail) - USD ($) $ in Thousands</t>
  </si>
  <si>
    <t>Effective tax rate</t>
  </si>
  <si>
    <t>2.68%</t>
  </si>
  <si>
    <t>(8.90%)</t>
  </si>
  <si>
    <t>(1.50%)</t>
  </si>
  <si>
    <t>(3.80%)</t>
  </si>
  <si>
    <t>Commitments and Contingencies - Summary of Future Minimum Payments Under Initial Terms of Leases (Detail) $ in Thousands</t>
  </si>
  <si>
    <t>Thereafter</t>
  </si>
  <si>
    <t>Total minimum lease payments</t>
  </si>
  <si>
    <t>Commitments and Contingencies (Detail) ₪ in Thousands, $ in Thousands</t>
  </si>
  <si>
    <t>Jul. 30, 2015shares</t>
  </si>
  <si>
    <t>May. 30, 2013USD ($)defendantSegment</t>
  </si>
  <si>
    <t>May. 30, 2013ILS (₪)defendantSegment</t>
  </si>
  <si>
    <t>Sep. 30, 2014USD ($)</t>
  </si>
  <si>
    <t>Mar. 31, 2015USD ($)</t>
  </si>
  <si>
    <t>Rental expense for continuing operations</t>
  </si>
  <si>
    <t>Class action lawsuit filed</t>
  </si>
  <si>
    <t>Number of defendants | defendant</t>
  </si>
  <si>
    <t>Number of segments on call | Segment</t>
  </si>
  <si>
    <t>Settlement (in shares) | shares</t>
  </si>
  <si>
    <t>Accrued settlement</t>
  </si>
  <si>
    <t>Reduction in expense</t>
  </si>
  <si>
    <t>Commitments and Contingencies - Future Payments for Other Obligations (Detail) $ in Thousands</t>
  </si>
  <si>
    <t>Total minimum payments</t>
  </si>
  <si>
    <t>Segment and Geographic Information (Detail) - Segment</t>
  </si>
  <si>
    <t>Segment Reporting Information [Line Items]</t>
  </si>
  <si>
    <t>Number of operating segments</t>
  </si>
  <si>
    <t>Segment and Geographic Information - Segment Information on Sales and Income (Loss) from Operations (Detail) - USD ($) $ in Thousands</t>
  </si>
  <si>
    <t>Advertising</t>
  </si>
  <si>
    <t>Segment and Geographic Information - Segment Geographic Information on Revenues and Long-Lived Assets by Geographic (Detail) - USD ($) $ in Thousands</t>
  </si>
  <si>
    <t>Entity Wide Revenue Major Customer [Line Items]</t>
  </si>
  <si>
    <t>North America</t>
  </si>
  <si>
    <t>EMEA</t>
  </si>
  <si>
    <t>APAC</t>
  </si>
  <si>
    <t>Subsequent Events (Detail) $ in Thousands</t>
  </si>
  <si>
    <t>Oct. 02, 2015USD ($)</t>
  </si>
  <si>
    <t>Subsequent Event [Line Item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s" s="4">
        <v>17</v>
      </c>
    </row>
    <row r="11" spans="1:3">
      <c r="A11" t="s" s="4">
        <v>18</v>
      </c>
      <c r="B11" t="n" s="5">
        <v>317788</v>
      </c>
    </row>
    <row r="12" spans="1:3">
      <c r="A12" t="s" s="4">
        <v>19</v>
      </c>
      <c r="B12" t="s" s="4">
        <v>20</v>
      </c>
    </row>
    <row r="13" spans="1:3">
      <c r="A13" t="s" s="4">
        <v>21</v>
      </c>
      <c r="B13" t="s" s="4">
        <v>22</v>
      </c>
    </row>
    <row r="14" spans="1:3">
      <c r="A14" t="s" s="4">
        <v>23</v>
      </c>
      <c r="C14" t="n" s="5">
        <v>66072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7</v>
      </c>
      <c r="B1" t="s" s="2">
        <v>1</v>
      </c>
    </row>
    <row r="2" spans="1:2">
      <c r="B2" t="s" s="2">
        <v>2</v>
      </c>
    </row>
    <row r="3" spans="1:2">
      <c r="A3" t="s" s="3">
        <v>172</v>
      </c>
    </row>
    <row r="4" spans="1:2">
      <c r="A4" t="s" s="4">
        <v>37</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582</v>
      </c>
      <c r="C3" t="n" s="7">
        <v>7069</v>
      </c>
    </row>
    <row r="4" spans="1:3">
      <c r="A4" t="s" s="4">
        <v>28</v>
      </c>
      <c r="B4" t="n" s="5">
        <v>0</v>
      </c>
      <c r="C4" t="n" s="5">
        <v>200</v>
      </c>
    </row>
    <row r="5" spans="1:3">
      <c r="A5" t="s" s="4">
        <v>29</v>
      </c>
      <c r="B5" t="n" s="5">
        <v>14484</v>
      </c>
      <c r="C5" t="n" s="5">
        <v>12174</v>
      </c>
    </row>
    <row r="6" spans="1:3">
      <c r="A6" t="s" s="4">
        <v>30</v>
      </c>
      <c r="B6" t="n" s="5">
        <v>110</v>
      </c>
      <c r="C6" t="n" s="5">
        <v>109</v>
      </c>
    </row>
    <row r="7" spans="1:3">
      <c r="A7" t="s" s="4">
        <v>31</v>
      </c>
      <c r="B7" t="n" s="5">
        <v>187</v>
      </c>
      <c r="C7" t="n" s="5">
        <v>0</v>
      </c>
    </row>
    <row r="8" spans="1:3">
      <c r="A8" t="s" s="4">
        <v>32</v>
      </c>
      <c r="B8" t="n" s="5">
        <v>397</v>
      </c>
      <c r="C8" t="n" s="5">
        <v>640</v>
      </c>
    </row>
    <row r="9" spans="1:3">
      <c r="A9" t="s" s="4">
        <v>33</v>
      </c>
      <c r="B9" t="n" s="5">
        <v>19760</v>
      </c>
      <c r="C9" t="n" s="5">
        <v>20192</v>
      </c>
    </row>
    <row r="10" spans="1:3">
      <c r="A10" t="s" s="4">
        <v>34</v>
      </c>
      <c r="B10" t="n" s="5">
        <v>1158</v>
      </c>
      <c r="C10" t="n" s="5">
        <v>614</v>
      </c>
    </row>
    <row r="11" spans="1:3">
      <c r="A11" t="s" s="4">
        <v>35</v>
      </c>
      <c r="B11" t="n" s="5">
        <v>82</v>
      </c>
      <c r="C11" t="n" s="5">
        <v>82</v>
      </c>
    </row>
    <row r="12" spans="1:3">
      <c r="A12" t="s" s="4">
        <v>36</v>
      </c>
      <c r="B12" t="n" s="5">
        <v>18152</v>
      </c>
      <c r="C12" t="n" s="5">
        <v>24936</v>
      </c>
    </row>
    <row r="13" spans="1:3">
      <c r="A13" t="s" s="4">
        <v>37</v>
      </c>
      <c r="B13" t="n" s="5">
        <v>76621</v>
      </c>
      <c r="C13" t="n" s="5">
        <v>76747</v>
      </c>
    </row>
    <row r="14" spans="1:3">
      <c r="A14" t="s" s="4">
        <v>38</v>
      </c>
      <c r="B14" t="n" s="5">
        <v>115773</v>
      </c>
      <c r="C14" t="n" s="5">
        <v>122571</v>
      </c>
    </row>
    <row r="15" spans="1:3">
      <c r="A15" t="s" s="3">
        <v>39</v>
      </c>
    </row>
    <row r="16" spans="1:3">
      <c r="A16" t="s" s="4">
        <v>40</v>
      </c>
      <c r="B16" t="n" s="5">
        <v>13169</v>
      </c>
      <c r="C16" t="n" s="5">
        <v>8118</v>
      </c>
    </row>
    <row r="17" spans="1:3">
      <c r="A17" t="s" s="4">
        <v>41</v>
      </c>
      <c r="B17" t="n" s="5">
        <v>9169</v>
      </c>
      <c r="C17" t="n" s="5">
        <v>6833</v>
      </c>
    </row>
    <row r="18" spans="1:3">
      <c r="A18" t="s" s="4">
        <v>42</v>
      </c>
      <c r="B18" t="n" s="5">
        <v>1587</v>
      </c>
      <c r="C18" t="n" s="5">
        <v>2184</v>
      </c>
    </row>
    <row r="19" spans="1:3">
      <c r="A19" t="s" s="4">
        <v>43</v>
      </c>
      <c r="B19" t="n" s="5">
        <v>3300</v>
      </c>
      <c r="C19" t="n" s="5">
        <v>3600</v>
      </c>
    </row>
    <row r="20" spans="1:3">
      <c r="A20" t="s" s="4">
        <v>44</v>
      </c>
      <c r="B20" t="n" s="5">
        <v>407</v>
      </c>
      <c r="C20" t="n" s="5">
        <v>217</v>
      </c>
    </row>
    <row r="21" spans="1:3">
      <c r="A21" t="s" s="4">
        <v>45</v>
      </c>
      <c r="B21" t="n" s="5">
        <v>2209</v>
      </c>
      <c r="C21" t="n" s="5">
        <v>3000</v>
      </c>
    </row>
    <row r="22" spans="1:3">
      <c r="A22" t="s" s="4">
        <v>46</v>
      </c>
      <c r="B22" t="n" s="5">
        <v>29841</v>
      </c>
      <c r="C22" t="n" s="5">
        <v>23952</v>
      </c>
    </row>
    <row r="23" spans="1:3">
      <c r="A23" t="s" s="4">
        <v>47</v>
      </c>
      <c r="B23" t="n" s="5">
        <v>7326</v>
      </c>
      <c r="C23" t="n" s="5">
        <v>7090</v>
      </c>
    </row>
    <row r="24" spans="1:3">
      <c r="A24" t="s" s="4">
        <v>48</v>
      </c>
      <c r="B24" t="n" s="5">
        <v>37167</v>
      </c>
      <c r="C24" t="n" s="5">
        <v>31042</v>
      </c>
    </row>
    <row r="25" spans="1:3">
      <c r="A25" t="s" s="3">
        <v>49</v>
      </c>
    </row>
    <row r="26" spans="1:3">
      <c r="A26" t="s" s="4">
        <v>50</v>
      </c>
      <c r="B26" t="n" s="5">
        <v>100</v>
      </c>
      <c r="C26" t="n" s="5">
        <v>100</v>
      </c>
    </row>
    <row r="27" spans="1:3">
      <c r="A27" t="s" s="4">
        <v>51</v>
      </c>
      <c r="B27" t="n" s="5">
        <v>7</v>
      </c>
      <c r="C27" t="n" s="5">
        <v>7</v>
      </c>
    </row>
    <row r="28" spans="1:3">
      <c r="A28" t="s" s="4">
        <v>52</v>
      </c>
      <c r="B28" t="n" s="5">
        <v>279956</v>
      </c>
      <c r="C28" t="n" s="5">
        <v>276500</v>
      </c>
    </row>
    <row r="29" spans="1:3">
      <c r="A29" t="s" s="4">
        <v>53</v>
      </c>
      <c r="B29" t="n" s="5">
        <v>-71</v>
      </c>
      <c r="C29" t="n" s="5">
        <v>-71</v>
      </c>
    </row>
    <row r="30" spans="1:3">
      <c r="A30" t="s" s="4">
        <v>54</v>
      </c>
      <c r="B30" t="n" s="5">
        <v>10</v>
      </c>
      <c r="C30" t="n" s="5">
        <v>-52</v>
      </c>
    </row>
    <row r="31" spans="1:3">
      <c r="A31" t="s" s="4">
        <v>55</v>
      </c>
      <c r="B31" t="n" s="5">
        <v>-201396</v>
      </c>
      <c r="C31" t="n" s="5">
        <v>-184955</v>
      </c>
    </row>
    <row r="32" spans="1:3">
      <c r="A32" t="s" s="4">
        <v>56</v>
      </c>
      <c r="B32" t="n" s="5">
        <v>78606</v>
      </c>
      <c r="C32" t="n" s="5">
        <v>91529</v>
      </c>
    </row>
    <row r="33" spans="1:3">
      <c r="A33" t="s" s="4">
        <v>57</v>
      </c>
      <c r="B33" t="n" s="7">
        <v>115773</v>
      </c>
      <c r="C33" t="n" s="7">
        <v>1225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99</v>
      </c>
      <c r="B1" t="s" s="2">
        <v>1</v>
      </c>
    </row>
    <row r="2" spans="1:2">
      <c r="B2" t="s" s="2">
        <v>2</v>
      </c>
    </row>
    <row r="3" spans="1:2">
      <c r="A3" t="s" s="3">
        <v>163</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4</v>
      </c>
      <c r="B1" t="s" s="2">
        <v>1</v>
      </c>
    </row>
    <row r="2" spans="1:2">
      <c r="B2" t="s" s="2">
        <v>2</v>
      </c>
    </row>
    <row r="3" spans="1:2">
      <c r="A3" t="s" s="3">
        <v>166</v>
      </c>
    </row>
    <row r="4" spans="1:2">
      <c r="A4" t="s" s="4">
        <v>165</v>
      </c>
      <c r="B4" t="s"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6</v>
      </c>
      <c r="B1" t="s" s="2">
        <v>1</v>
      </c>
    </row>
    <row r="2" spans="1:2">
      <c r="B2" t="s" s="2">
        <v>2</v>
      </c>
    </row>
    <row r="3" spans="1:2">
      <c r="A3" t="s" s="3">
        <v>169</v>
      </c>
    </row>
    <row r="4" spans="1:2">
      <c r="A4" t="s" s="4">
        <v>168</v>
      </c>
      <c r="B4" t="s"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08</v>
      </c>
      <c r="B1" t="s" s="2">
        <v>1</v>
      </c>
    </row>
    <row r="2" spans="1:2">
      <c r="B2" t="s" s="2">
        <v>2</v>
      </c>
    </row>
    <row r="3" spans="1:2">
      <c r="A3" t="s" s="3">
        <v>172</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13</v>
      </c>
      <c r="B1" t="s" s="2">
        <v>1</v>
      </c>
    </row>
    <row r="2" spans="1:2">
      <c r="B2" t="s" s="2">
        <v>2</v>
      </c>
    </row>
    <row r="3" spans="1:2">
      <c r="A3" t="s" s="3">
        <v>172</v>
      </c>
    </row>
    <row r="4" spans="1:2">
      <c r="A4" t="s" s="4">
        <v>214</v>
      </c>
      <c r="B4" t="s"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t="s" s="1">
        <v>216</v>
      </c>
      <c r="B1" t="s" s="2">
        <v>1</v>
      </c>
    </row>
    <row r="2" spans="1:2">
      <c r="B2" t="s" s="2">
        <v>2</v>
      </c>
    </row>
    <row r="3" spans="1:2">
      <c r="A3" t="s" s="3">
        <v>176</v>
      </c>
    </row>
    <row r="4" spans="1:2">
      <c r="A4" t="s" s="4">
        <v>217</v>
      </c>
      <c r="B4" t="s" s="4">
        <v>218</v>
      </c>
    </row>
    <row r="5" spans="1:2">
      <c r="A5" t="s" s="4">
        <v>219</v>
      </c>
      <c r="B5" t="s"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t="s" s="1">
        <v>221</v>
      </c>
      <c r="B1" t="s" s="2">
        <v>1</v>
      </c>
    </row>
    <row r="2" spans="1:2">
      <c r="B2" t="s" s="2">
        <v>2</v>
      </c>
    </row>
    <row r="3" spans="1:2">
      <c r="A3" t="s" s="3">
        <v>179</v>
      </c>
    </row>
    <row r="4" spans="1:2">
      <c r="A4" t="s" s="4">
        <v>222</v>
      </c>
      <c r="B4" t="s" s="4">
        <v>223</v>
      </c>
    </row>
    <row r="5" spans="1:2">
      <c r="A5" t="s" s="4">
        <v>224</v>
      </c>
      <c r="B5" t="s" s="4">
        <v>225</v>
      </c>
    </row>
    <row r="6" spans="1:2">
      <c r="A6" t="s" s="4">
        <v>226</v>
      </c>
      <c r="B6" t="s" s="4">
        <v>227</v>
      </c>
    </row>
    <row r="7" spans="1:2">
      <c r="A7" t="s" s="4">
        <v>228</v>
      </c>
      <c r="B7" t="s"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0</v>
      </c>
      <c r="B1" t="s" s="2">
        <v>1</v>
      </c>
    </row>
    <row r="2" spans="1:2">
      <c r="B2" t="s" s="2">
        <v>2</v>
      </c>
    </row>
    <row r="3" spans="1:2">
      <c r="A3" t="s" s="3">
        <v>182</v>
      </c>
    </row>
    <row r="4" spans="1:2">
      <c r="A4" t="s" s="4">
        <v>231</v>
      </c>
      <c r="B4" t="s"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8</v>
      </c>
      <c r="B1" t="s" s="2">
        <v>2</v>
      </c>
      <c r="C1" t="s" s="2">
        <v>25</v>
      </c>
    </row>
    <row r="2" spans="1:3">
      <c r="A2" t="s" s="3">
        <v>59</v>
      </c>
    </row>
    <row r="3" spans="1:3">
      <c r="A3" t="s" s="4">
        <v>60</v>
      </c>
      <c r="B3" t="n" s="7">
        <v>701</v>
      </c>
      <c r="C3" t="n" s="7">
        <v>698</v>
      </c>
    </row>
    <row r="4" spans="1:3">
      <c r="A4" t="s" s="4">
        <v>61</v>
      </c>
      <c r="B4" t="n" s="7">
        <v>674</v>
      </c>
      <c r="C4" t="n" s="7">
        <v>910</v>
      </c>
    </row>
    <row r="5" spans="1:3">
      <c r="A5" t="s" s="4">
        <v>62</v>
      </c>
      <c r="B5" t="n" s="8">
        <v>0.0001</v>
      </c>
      <c r="C5" t="n" s="8">
        <v>0.0001</v>
      </c>
    </row>
    <row r="6" spans="1:3">
      <c r="A6" t="s" s="4">
        <v>63</v>
      </c>
      <c r="B6" t="n" s="5">
        <v>2000000</v>
      </c>
      <c r="C6" t="n" s="5">
        <v>2000000</v>
      </c>
    </row>
    <row r="7" spans="1:3">
      <c r="A7" t="s" s="4">
        <v>64</v>
      </c>
      <c r="B7" t="n" s="5">
        <v>100000</v>
      </c>
      <c r="C7" t="n" s="5">
        <v>100000</v>
      </c>
    </row>
    <row r="8" spans="1:3">
      <c r="A8" t="s" s="4">
        <v>65</v>
      </c>
      <c r="B8" t="n" s="5">
        <v>100000</v>
      </c>
      <c r="C8" t="n" s="5">
        <v>100000</v>
      </c>
    </row>
    <row r="9" spans="1:3">
      <c r="A9" t="s" s="4">
        <v>66</v>
      </c>
      <c r="B9" t="n" s="7">
        <v>1000</v>
      </c>
      <c r="C9" t="n" s="7">
        <v>1000</v>
      </c>
    </row>
    <row r="10" spans="1:3">
      <c r="A10" t="s" s="4">
        <v>67</v>
      </c>
      <c r="B10" t="n" s="8">
        <v>0.0001</v>
      </c>
      <c r="C10" t="n" s="8">
        <v>0.0001</v>
      </c>
    </row>
    <row r="11" spans="1:3">
      <c r="A11" t="s" s="4">
        <v>68</v>
      </c>
      <c r="B11" t="n" s="5">
        <v>200000000</v>
      </c>
      <c r="C11" t="n" s="5">
        <v>200000000</v>
      </c>
    </row>
    <row r="12" spans="1:3">
      <c r="A12" t="s" s="4">
        <v>69</v>
      </c>
      <c r="B12" t="n" s="5">
        <v>58056566</v>
      </c>
      <c r="C12" t="n" s="5">
        <v>57917565</v>
      </c>
    </row>
    <row r="13" spans="1:3">
      <c r="A13" t="s" s="4">
        <v>70</v>
      </c>
      <c r="B13" t="n" s="5">
        <v>57331110</v>
      </c>
      <c r="C13" t="n" s="5">
        <v>57162967</v>
      </c>
    </row>
    <row r="14" spans="1:3">
      <c r="A14" t="s" s="4">
        <v>71</v>
      </c>
      <c r="B14" t="n" s="5">
        <v>754599</v>
      </c>
      <c r="C14" t="n" s="5">
        <v>7545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3</v>
      </c>
      <c r="B1" t="s" s="2">
        <v>1</v>
      </c>
    </row>
    <row r="2" spans="1:2">
      <c r="B2" t="s" s="2">
        <v>2</v>
      </c>
    </row>
    <row r="3" spans="1:2">
      <c r="A3" t="s" s="3">
        <v>185</v>
      </c>
    </row>
    <row r="4" spans="1:2">
      <c r="A4" t="s" s="4">
        <v>234</v>
      </c>
      <c r="B4" t="s"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36</v>
      </c>
      <c r="B1" t="s" s="2">
        <v>1</v>
      </c>
    </row>
    <row r="2" spans="1:2">
      <c r="B2" t="s" s="2">
        <v>2</v>
      </c>
    </row>
    <row r="3" spans="1:2">
      <c r="A3" t="s" s="3">
        <v>191</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41</v>
      </c>
      <c r="B1" t="s" s="2">
        <v>1</v>
      </c>
    </row>
    <row r="2" spans="1:2">
      <c r="B2" t="s" s="2">
        <v>2</v>
      </c>
    </row>
    <row r="3" spans="1:2">
      <c r="A3" t="s" s="3">
        <v>194</v>
      </c>
    </row>
    <row r="4" spans="1:2">
      <c r="A4" t="s" s="4">
        <v>242</v>
      </c>
      <c r="B4" t="s"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44</v>
      </c>
      <c r="B1" t="s" s="2">
        <v>1</v>
      </c>
    </row>
    <row r="2" spans="1:2">
      <c r="B2" t="s" s="2">
        <v>245</v>
      </c>
    </row>
    <row r="3" spans="1:2">
      <c r="A3" t="s" s="3">
        <v>158</v>
      </c>
    </row>
    <row r="4" spans="1:2">
      <c r="A4" t="s" s="4">
        <v>246</v>
      </c>
      <c r="B4" t="n" s="5">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7</v>
      </c>
      <c r="B1" t="s" s="2">
        <v>248</v>
      </c>
      <c r="C1" t="s" s="2">
        <v>2</v>
      </c>
    </row>
    <row r="2" spans="1:3">
      <c r="A2" t="s" s="3">
        <v>249</v>
      </c>
    </row>
    <row r="3" spans="1:3">
      <c r="A3" t="s" s="4">
        <v>27</v>
      </c>
      <c r="C3" t="n" s="7">
        <v>4582000</v>
      </c>
    </row>
    <row r="4" spans="1:3">
      <c r="A4" t="s" s="4">
        <v>250</v>
      </c>
    </row>
    <row r="5" spans="1:3">
      <c r="A5" t="s" s="3">
        <v>249</v>
      </c>
    </row>
    <row r="6" spans="1:3">
      <c r="A6" t="s" s="4">
        <v>251</v>
      </c>
      <c r="C6" t="n" s="5">
        <v>3000000</v>
      </c>
    </row>
    <row r="7" spans="1:3">
      <c r="A7" t="s" s="4">
        <v>252</v>
      </c>
    </row>
    <row r="8" spans="1:3">
      <c r="A8" t="s" s="3">
        <v>249</v>
      </c>
    </row>
    <row r="9" spans="1:3">
      <c r="A9" t="s" s="4">
        <v>253</v>
      </c>
      <c r="C9" t="n" s="5">
        <v>5000000</v>
      </c>
    </row>
    <row r="10" spans="1:3">
      <c r="A10" t="s" s="4">
        <v>254</v>
      </c>
    </row>
    <row r="11" spans="1:3">
      <c r="A11" t="s" s="3">
        <v>249</v>
      </c>
    </row>
    <row r="12" spans="1:3">
      <c r="A12" t="s" s="4">
        <v>251</v>
      </c>
      <c r="C12" t="n" s="5">
        <v>300000</v>
      </c>
    </row>
    <row r="13" spans="1:3">
      <c r="A13" t="s" s="4">
        <v>255</v>
      </c>
    </row>
    <row r="14" spans="1:3">
      <c r="A14" t="s" s="3">
        <v>249</v>
      </c>
    </row>
    <row r="15" spans="1:3">
      <c r="A15" t="s" s="4">
        <v>256</v>
      </c>
      <c r="C15" t="n" s="7">
        <v>3000000</v>
      </c>
    </row>
    <row r="16" spans="1:3">
      <c r="A16" t="s" s="4">
        <v>257</v>
      </c>
    </row>
    <row r="17" spans="1:3">
      <c r="A17" t="s" s="3">
        <v>249</v>
      </c>
    </row>
    <row r="18" spans="1:3">
      <c r="A18" t="s" s="4">
        <v>258</v>
      </c>
      <c r="B18" t="n" s="7">
        <v>1283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s>
  <sheetData>
    <row r="1" spans="1:6">
      <c r="A1" t="s" s="1">
        <v>259</v>
      </c>
      <c r="B1" t="s" s="2">
        <v>73</v>
      </c>
      <c r="D1" t="s" s="2">
        <v>1</v>
      </c>
      <c r="F1" t="s" s="2">
        <v>260</v>
      </c>
    </row>
    <row r="2" spans="1:6">
      <c r="B2" t="s" s="2">
        <v>2</v>
      </c>
      <c r="C2" t="s" s="2">
        <v>74</v>
      </c>
      <c r="D2" t="s" s="2">
        <v>2</v>
      </c>
      <c r="E2" t="s" s="2">
        <v>74</v>
      </c>
      <c r="F2" t="s" s="2">
        <v>25</v>
      </c>
    </row>
    <row r="3" spans="1:6">
      <c r="A3" t="s" s="4">
        <v>261</v>
      </c>
    </row>
    <row r="4" spans="1:6">
      <c r="A4" t="s" s="3">
        <v>262</v>
      </c>
    </row>
    <row r="5" spans="1:6">
      <c r="A5" t="s" s="4">
        <v>263</v>
      </c>
      <c r="D5" t="s" s="4">
        <v>264</v>
      </c>
      <c r="F5" t="s" s="4">
        <v>265</v>
      </c>
    </row>
    <row r="6" spans="1:6">
      <c r="A6" t="s" s="4">
        <v>266</v>
      </c>
    </row>
    <row r="7" spans="1:6">
      <c r="A7" t="s" s="3">
        <v>262</v>
      </c>
    </row>
    <row r="8" spans="1:6">
      <c r="A8" t="s" s="4">
        <v>263</v>
      </c>
      <c r="D8" t="s" s="4">
        <v>267</v>
      </c>
      <c r="F8" t="s" s="4">
        <v>268</v>
      </c>
    </row>
    <row r="9" spans="1:6">
      <c r="A9" t="s" s="4">
        <v>269</v>
      </c>
    </row>
    <row r="10" spans="1:6">
      <c r="A10" t="s" s="3">
        <v>262</v>
      </c>
    </row>
    <row r="11" spans="1:6">
      <c r="A11" t="s" s="4">
        <v>263</v>
      </c>
      <c r="D11" t="s" s="4">
        <v>270</v>
      </c>
      <c r="F11" t="s" s="4">
        <v>271</v>
      </c>
    </row>
    <row r="12" spans="1:6">
      <c r="A12" t="s" s="4">
        <v>272</v>
      </c>
    </row>
    <row r="13" spans="1:6">
      <c r="A13" t="s" s="3">
        <v>262</v>
      </c>
    </row>
    <row r="14" spans="1:6">
      <c r="A14" t="s" s="4">
        <v>263</v>
      </c>
      <c r="B14" t="s" s="4">
        <v>273</v>
      </c>
      <c r="C14" t="s" s="4">
        <v>274</v>
      </c>
      <c r="D14" t="s" s="4">
        <v>275</v>
      </c>
      <c r="E14" t="s" s="4">
        <v>276</v>
      </c>
    </row>
    <row r="15" spans="1:6">
      <c r="A15" t="s" s="4">
        <v>277</v>
      </c>
    </row>
    <row r="16" spans="1:6">
      <c r="A16" t="s" s="3">
        <v>262</v>
      </c>
    </row>
    <row r="17" spans="1:6">
      <c r="A17" t="s" s="4">
        <v>263</v>
      </c>
      <c r="B17" t="s" s="4">
        <v>278</v>
      </c>
      <c r="C17" t="s" s="4">
        <v>271</v>
      </c>
      <c r="D17" t="s" s="4">
        <v>279</v>
      </c>
      <c r="E17" t="s" s="4">
        <v>271</v>
      </c>
    </row>
    <row r="18" spans="1:6">
      <c r="A18" t="s" s="4">
        <v>280</v>
      </c>
    </row>
    <row r="19" spans="1:6">
      <c r="A19" t="s" s="3">
        <v>262</v>
      </c>
    </row>
    <row r="20" spans="1:6">
      <c r="A20" t="s" s="4">
        <v>263</v>
      </c>
      <c r="B20" t="s" s="4">
        <v>281</v>
      </c>
      <c r="C20" t="s" s="4">
        <v>271</v>
      </c>
      <c r="D20" t="s" s="4">
        <v>282</v>
      </c>
      <c r="E20" t="s" s="4">
        <v>2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r="1" spans="1:4">
      <c r="A1" t="s" s="1">
        <v>283</v>
      </c>
      <c r="B1" t="s" s="2">
        <v>73</v>
      </c>
      <c r="C1" t="s" s="2">
        <v>1</v>
      </c>
    </row>
    <row r="2" spans="1:4">
      <c r="B2" t="s" s="2">
        <v>2</v>
      </c>
      <c r="C2" t="s" s="2">
        <v>2</v>
      </c>
      <c r="D2" t="s" s="2">
        <v>25</v>
      </c>
    </row>
    <row r="3" spans="1:4">
      <c r="A3" t="s" s="3">
        <v>166</v>
      </c>
    </row>
    <row r="4" spans="1:4">
      <c r="A4" t="s" s="4">
        <v>284</v>
      </c>
      <c r="B4" t="n" s="7">
        <v>10229</v>
      </c>
      <c r="C4" t="n" s="7">
        <v>10229</v>
      </c>
      <c r="D4" t="n" s="7">
        <v>8409</v>
      </c>
    </row>
    <row r="5" spans="1:4">
      <c r="A5" t="s" s="4">
        <v>285</v>
      </c>
      <c r="B5" t="n" s="5">
        <v>4956</v>
      </c>
      <c r="C5" t="n" s="5">
        <v>4956</v>
      </c>
      <c r="D5" t="n" s="5">
        <v>4463</v>
      </c>
    </row>
    <row r="6" spans="1:4">
      <c r="A6" t="s" s="4">
        <v>286</v>
      </c>
      <c r="B6" t="n" s="5">
        <v>-701</v>
      </c>
      <c r="C6" t="n" s="5">
        <v>-701</v>
      </c>
      <c r="D6" t="n" s="5">
        <v>-698</v>
      </c>
    </row>
    <row r="7" spans="1:4">
      <c r="A7" t="s" s="4">
        <v>287</v>
      </c>
      <c r="B7" t="n" s="5">
        <v>14484</v>
      </c>
      <c r="C7" t="n" s="5">
        <v>14484</v>
      </c>
      <c r="D7" t="n" s="7">
        <v>12174</v>
      </c>
    </row>
    <row r="8" spans="1:4">
      <c r="A8" t="s" s="4">
        <v>288</v>
      </c>
      <c r="B8" t="n" s="7">
        <v>164</v>
      </c>
      <c r="C8" t="n" s="7">
        <v>1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89</v>
      </c>
      <c r="B1" t="s" s="2">
        <v>2</v>
      </c>
      <c r="C1" t="s" s="2">
        <v>25</v>
      </c>
    </row>
    <row r="2" spans="1:3">
      <c r="A2" t="s" s="3">
        <v>169</v>
      </c>
    </row>
    <row r="3" spans="1:3">
      <c r="A3" t="s" s="4">
        <v>290</v>
      </c>
      <c r="B3" t="n" s="7">
        <v>1922</v>
      </c>
      <c r="C3" t="n" s="7">
        <v>727</v>
      </c>
    </row>
    <row r="4" spans="1:3">
      <c r="A4" t="s" s="4">
        <v>291</v>
      </c>
      <c r="B4" t="n" s="5">
        <v>64</v>
      </c>
      <c r="C4" t="n" s="5">
        <v>28</v>
      </c>
    </row>
    <row r="5" spans="1:3">
      <c r="A5" t="s" s="4">
        <v>292</v>
      </c>
      <c r="B5" t="n" s="5">
        <v>68</v>
      </c>
      <c r="C5" t="n" s="5">
        <v>32</v>
      </c>
    </row>
    <row r="6" spans="1:3">
      <c r="A6" t="s" s="4">
        <v>293</v>
      </c>
      <c r="B6" t="n" s="5">
        <v>2054</v>
      </c>
      <c r="C6" t="n" s="5">
        <v>787</v>
      </c>
    </row>
    <row r="7" spans="1:3">
      <c r="A7" t="s" s="4">
        <v>294</v>
      </c>
      <c r="B7" t="n" s="5">
        <v>-896</v>
      </c>
      <c r="C7" t="n" s="5">
        <v>-173</v>
      </c>
    </row>
    <row r="8" spans="1:3">
      <c r="A8" t="s" s="4">
        <v>34</v>
      </c>
      <c r="B8" t="n" s="7">
        <v>1158</v>
      </c>
      <c r="C8" t="n" s="7">
        <v>6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5</v>
      </c>
      <c r="B1" t="s" s="2">
        <v>73</v>
      </c>
      <c r="D1" t="s" s="2">
        <v>1</v>
      </c>
    </row>
    <row r="2" spans="1:5">
      <c r="B2" t="s" s="2">
        <v>2</v>
      </c>
      <c r="C2" t="s" s="2">
        <v>74</v>
      </c>
      <c r="D2" t="s" s="2">
        <v>2</v>
      </c>
      <c r="E2" t="s" s="2">
        <v>74</v>
      </c>
    </row>
    <row r="3" spans="1:5">
      <c r="A3" t="s" s="4">
        <v>296</v>
      </c>
    </row>
    <row r="4" spans="1:5">
      <c r="A4" t="s" s="3">
        <v>297</v>
      </c>
    </row>
    <row r="5" spans="1:5">
      <c r="A5" t="s" s="4">
        <v>298</v>
      </c>
      <c r="B5" t="n" s="7">
        <v>51</v>
      </c>
      <c r="C5" t="n" s="7">
        <v>24</v>
      </c>
      <c r="D5" t="n" s="7">
        <v>101</v>
      </c>
      <c r="E5" t="n" s="7">
        <v>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299</v>
      </c>
      <c r="B1" t="s" s="2">
        <v>73</v>
      </c>
      <c r="D1" t="s" s="2">
        <v>1</v>
      </c>
    </row>
    <row r="2" spans="1:5">
      <c r="B2" t="s" s="2">
        <v>2</v>
      </c>
      <c r="C2" t="s" s="2">
        <v>74</v>
      </c>
      <c r="D2" t="s" s="2">
        <v>2</v>
      </c>
      <c r="E2" t="s" s="2">
        <v>74</v>
      </c>
    </row>
    <row r="3" spans="1:5">
      <c r="A3" t="s" s="3">
        <v>300</v>
      </c>
    </row>
    <row r="4" spans="1:5">
      <c r="A4" t="s" s="4">
        <v>301</v>
      </c>
      <c r="B4" t="n" s="7">
        <v>4558</v>
      </c>
      <c r="C4" t="n" s="7">
        <v>345</v>
      </c>
      <c r="D4" t="n" s="7">
        <v>6749</v>
      </c>
      <c r="E4" t="n" s="7">
        <v>689</v>
      </c>
    </row>
    <row r="5" spans="1:5">
      <c r="A5" t="s" s="4">
        <v>302</v>
      </c>
    </row>
    <row r="6" spans="1:5">
      <c r="A6" t="s" s="3">
        <v>300</v>
      </c>
    </row>
    <row r="7" spans="1:5">
      <c r="A7" t="s" s="4">
        <v>303</v>
      </c>
      <c r="E7" t="n" s="5">
        <v>17780</v>
      </c>
    </row>
    <row r="8" spans="1:5">
      <c r="A8" t="s" s="4">
        <v>304</v>
      </c>
    </row>
    <row r="9" spans="1:5">
      <c r="A9" t="s" s="3">
        <v>300</v>
      </c>
    </row>
    <row r="10" spans="1:5">
      <c r="A10" t="s" s="4">
        <v>305</v>
      </c>
      <c r="B10" t="n" s="5">
        <v>2404</v>
      </c>
    </row>
    <row r="11" spans="1:5">
      <c r="A11" t="s" s="4">
        <v>296</v>
      </c>
    </row>
    <row r="12" spans="1:5">
      <c r="A12" t="s" s="3">
        <v>300</v>
      </c>
    </row>
    <row r="13" spans="1:5">
      <c r="A13" t="s" s="4">
        <v>301</v>
      </c>
      <c r="B13" t="n" s="7">
        <v>4558</v>
      </c>
      <c r="C13" t="n" s="7">
        <v>345</v>
      </c>
      <c r="D13" t="n" s="7">
        <v>6749</v>
      </c>
      <c r="E13" t="n" s="7">
        <v>6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20734</v>
      </c>
      <c r="C4" t="n" s="7">
        <v>5462</v>
      </c>
      <c r="D4" t="n" s="7">
        <v>39420</v>
      </c>
      <c r="E4" t="n" s="7">
        <v>11016</v>
      </c>
    </row>
    <row r="5" spans="1:5">
      <c r="A5" t="s" s="3">
        <v>77</v>
      </c>
    </row>
    <row r="6" spans="1:5">
      <c r="A6" t="s" s="4">
        <v>78</v>
      </c>
      <c r="B6" t="n" s="5">
        <v>16099</v>
      </c>
      <c r="C6" t="n" s="5">
        <v>3316</v>
      </c>
      <c r="D6" t="n" s="5">
        <v>30320</v>
      </c>
      <c r="E6" t="n" s="5">
        <v>7112</v>
      </c>
    </row>
    <row r="7" spans="1:5">
      <c r="A7" t="s" s="4">
        <v>79</v>
      </c>
      <c r="B7" t="n" s="5">
        <v>4558</v>
      </c>
      <c r="C7" t="n" s="5">
        <v>345</v>
      </c>
      <c r="D7" t="n" s="5">
        <v>6749</v>
      </c>
      <c r="E7" t="n" s="5">
        <v>689</v>
      </c>
    </row>
    <row r="8" spans="1:5">
      <c r="A8" t="s" s="4">
        <v>80</v>
      </c>
      <c r="B8" t="n" s="5">
        <v>20657</v>
      </c>
      <c r="C8" t="n" s="5">
        <v>3661</v>
      </c>
      <c r="D8" t="n" s="5">
        <v>37069</v>
      </c>
      <c r="E8" t="n" s="5">
        <v>7801</v>
      </c>
    </row>
    <row r="9" spans="1:5">
      <c r="A9" t="s" s="4">
        <v>81</v>
      </c>
      <c r="B9" t="n" s="5">
        <v>77</v>
      </c>
      <c r="C9" t="n" s="5">
        <v>1801</v>
      </c>
      <c r="D9" t="n" s="5">
        <v>2351</v>
      </c>
      <c r="E9" t="n" s="5">
        <v>3215</v>
      </c>
    </row>
    <row r="10" spans="1:5">
      <c r="A10" t="s" s="3">
        <v>82</v>
      </c>
    </row>
    <row r="11" spans="1:5">
      <c r="A11" t="s" s="4">
        <v>83</v>
      </c>
      <c r="B11" t="n" s="5">
        <v>2406</v>
      </c>
      <c r="C11" t="n" s="5">
        <v>2155</v>
      </c>
      <c r="D11" t="n" s="5">
        <v>5160</v>
      </c>
      <c r="E11" t="n" s="5">
        <v>4114</v>
      </c>
    </row>
    <row r="12" spans="1:5">
      <c r="A12" t="s" s="4">
        <v>84</v>
      </c>
      <c r="B12" t="n" s="5">
        <v>1468</v>
      </c>
      <c r="C12" t="n" s="5">
        <v>743</v>
      </c>
      <c r="D12" t="n" s="5">
        <v>2750</v>
      </c>
      <c r="E12" t="n" s="5">
        <v>1504</v>
      </c>
    </row>
    <row r="13" spans="1:5">
      <c r="A13" t="s" s="4">
        <v>85</v>
      </c>
      <c r="B13" t="n" s="5">
        <v>4347</v>
      </c>
      <c r="C13" t="n" s="5">
        <v>3548</v>
      </c>
      <c r="D13" t="n" s="5">
        <v>9736</v>
      </c>
      <c r="E13" t="n" s="5">
        <v>6922</v>
      </c>
    </row>
    <row r="14" spans="1:5">
      <c r="A14" t="s" s="4">
        <v>86</v>
      </c>
      <c r="B14" t="n" s="5">
        <v>8221</v>
      </c>
      <c r="C14" t="n" s="5">
        <v>6446</v>
      </c>
      <c r="D14" t="n" s="5">
        <v>17646</v>
      </c>
      <c r="E14" t="n" s="5">
        <v>12540</v>
      </c>
    </row>
    <row r="15" spans="1:5">
      <c r="A15" t="s" s="4">
        <v>87</v>
      </c>
      <c r="B15" t="n" s="5">
        <v>-8144</v>
      </c>
      <c r="C15" t="n" s="5">
        <v>-4645</v>
      </c>
      <c r="D15" t="n" s="5">
        <v>-15295</v>
      </c>
      <c r="E15" t="n" s="5">
        <v>-9325</v>
      </c>
    </row>
    <row r="16" spans="1:5">
      <c r="A16" t="s" s="3">
        <v>88</v>
      </c>
    </row>
    <row r="17" spans="1:5">
      <c r="A17" t="s" s="4">
        <v>89</v>
      </c>
      <c r="B17" t="n" s="5">
        <v>-405</v>
      </c>
      <c r="C17" t="n" s="5">
        <v>-131</v>
      </c>
      <c r="D17" t="n" s="5">
        <v>-896</v>
      </c>
      <c r="E17" t="n" s="5">
        <v>-128</v>
      </c>
    </row>
    <row r="18" spans="1:5">
      <c r="A18" t="s" s="4">
        <v>90</v>
      </c>
      <c r="B18" t="n" s="5">
        <v>-13</v>
      </c>
      <c r="C18" t="n" s="5">
        <v>-1</v>
      </c>
      <c r="D18" t="n" s="5">
        <v>-12</v>
      </c>
      <c r="E18" t="n" s="5">
        <v>-7</v>
      </c>
    </row>
    <row r="19" spans="1:5">
      <c r="A19" t="s" s="4">
        <v>91</v>
      </c>
      <c r="B19" t="n" s="5">
        <v>0</v>
      </c>
      <c r="C19" t="n" s="5">
        <v>0</v>
      </c>
      <c r="D19" t="n" s="5">
        <v>0</v>
      </c>
      <c r="E19" t="n" s="5">
        <v>-10</v>
      </c>
    </row>
    <row r="20" spans="1:5">
      <c r="A20" t="s" s="4">
        <v>92</v>
      </c>
      <c r="B20" t="n" s="5">
        <v>0</v>
      </c>
      <c r="C20" t="n" s="5">
        <v>0</v>
      </c>
      <c r="D20" t="n" s="5">
        <v>-23</v>
      </c>
      <c r="E20" t="n" s="5">
        <v>2</v>
      </c>
    </row>
    <row r="21" spans="1:5">
      <c r="A21" t="s" s="4">
        <v>93</v>
      </c>
      <c r="B21" t="n" s="5">
        <v>11</v>
      </c>
      <c r="C21" t="n" s="5">
        <v>3</v>
      </c>
      <c r="D21" t="n" s="5">
        <v>28</v>
      </c>
      <c r="E21" t="n" s="5">
        <v>12</v>
      </c>
    </row>
    <row r="22" spans="1:5">
      <c r="A22" t="s" s="4">
        <v>94</v>
      </c>
      <c r="B22" t="n" s="5">
        <v>-407</v>
      </c>
      <c r="C22" t="n" s="5">
        <v>-129</v>
      </c>
      <c r="D22" t="n" s="5">
        <v>-903</v>
      </c>
      <c r="E22" t="n" s="5">
        <v>-131</v>
      </c>
    </row>
    <row r="23" spans="1:5">
      <c r="A23" t="s" s="4">
        <v>95</v>
      </c>
      <c r="B23" t="n" s="5">
        <v>-8551</v>
      </c>
      <c r="C23" t="n" s="5">
        <v>-4774</v>
      </c>
      <c r="D23" t="n" s="5">
        <v>-16198</v>
      </c>
      <c r="E23" t="n" s="5">
        <v>-9456</v>
      </c>
    </row>
    <row r="24" spans="1:5">
      <c r="A24" t="s" s="4">
        <v>96</v>
      </c>
      <c r="B24" t="n" s="5">
        <v>-229</v>
      </c>
      <c r="C24" t="n" s="5">
        <v>427</v>
      </c>
      <c r="D24" t="n" s="5">
        <v>243</v>
      </c>
      <c r="E24" t="n" s="5">
        <v>355</v>
      </c>
    </row>
    <row r="25" spans="1:5">
      <c r="A25" t="s" s="4">
        <v>97</v>
      </c>
      <c r="B25" t="n" s="5">
        <v>-8322</v>
      </c>
      <c r="C25" t="n" s="5">
        <v>-5201</v>
      </c>
      <c r="D25" t="n" s="5">
        <v>-16441</v>
      </c>
      <c r="E25" t="n" s="5">
        <v>-9811</v>
      </c>
    </row>
    <row r="26" spans="1:5">
      <c r="A26" t="s" s="3">
        <v>98</v>
      </c>
    </row>
    <row r="27" spans="1:5">
      <c r="A27" t="s" s="4">
        <v>99</v>
      </c>
      <c r="B27" t="n" s="5">
        <v>111</v>
      </c>
      <c r="C27" t="n" s="5">
        <v>32</v>
      </c>
      <c r="D27" t="n" s="5">
        <v>62</v>
      </c>
      <c r="E27" t="n" s="5">
        <v>70</v>
      </c>
    </row>
    <row r="28" spans="1:5">
      <c r="A28" t="s" s="4">
        <v>100</v>
      </c>
      <c r="B28" t="n" s="7">
        <v>-8211</v>
      </c>
      <c r="C28" t="n" s="7">
        <v>-5169</v>
      </c>
      <c r="D28" t="n" s="7">
        <v>-16379</v>
      </c>
      <c r="E28" t="n" s="7">
        <v>-9741</v>
      </c>
    </row>
    <row r="29" spans="1:5">
      <c r="A29" t="s" s="4">
        <v>101</v>
      </c>
      <c r="B29" t="n" s="9">
        <v>-0.14</v>
      </c>
      <c r="C29" t="n" s="9">
        <v>-0.14</v>
      </c>
      <c r="D29" t="n" s="9">
        <v>-0.29</v>
      </c>
      <c r="E29" t="n" s="9">
        <v>-0.26</v>
      </c>
    </row>
    <row r="30" spans="1:5">
      <c r="A30" t="s" s="4">
        <v>102</v>
      </c>
      <c r="B30" t="n" s="5">
        <v>57274</v>
      </c>
      <c r="C30" t="n" s="5">
        <v>37504</v>
      </c>
      <c r="D30" t="n" s="5">
        <v>57328</v>
      </c>
      <c r="E30" t="n" s="5">
        <v>374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6</v>
      </c>
      <c r="B1" t="s" s="2">
        <v>2</v>
      </c>
      <c r="C1" t="s" s="2">
        <v>25</v>
      </c>
    </row>
    <row r="2" spans="1:3">
      <c r="A2" t="s" s="3">
        <v>307</v>
      </c>
    </row>
    <row r="3" spans="1:3">
      <c r="A3" t="s" s="4">
        <v>308</v>
      </c>
      <c r="B3" t="n" s="7">
        <v>25452</v>
      </c>
      <c r="C3" t="n" s="7">
        <v>28970</v>
      </c>
    </row>
    <row r="4" spans="1:3">
      <c r="A4" t="s" s="4">
        <v>309</v>
      </c>
      <c r="B4" t="n" s="5">
        <v>-7300</v>
      </c>
      <c r="C4" t="n" s="5">
        <v>-4034</v>
      </c>
    </row>
    <row r="5" spans="1:3">
      <c r="A5" t="s" s="4">
        <v>310</v>
      </c>
      <c r="B5" t="n" s="5">
        <v>18152</v>
      </c>
      <c r="C5" t="n" s="5">
        <v>24936</v>
      </c>
    </row>
    <row r="6" spans="1:3">
      <c r="A6" t="s" s="4">
        <v>311</v>
      </c>
    </row>
    <row r="7" spans="1:3">
      <c r="A7" t="s" s="3">
        <v>307</v>
      </c>
    </row>
    <row r="8" spans="1:3">
      <c r="A8" t="s" s="4">
        <v>308</v>
      </c>
      <c r="B8" t="n" s="5">
        <v>13418</v>
      </c>
      <c r="C8" t="n" s="5">
        <v>13480</v>
      </c>
    </row>
    <row r="9" spans="1:3">
      <c r="A9" t="s" s="4">
        <v>309</v>
      </c>
      <c r="B9" t="n" s="5">
        <v>-4016</v>
      </c>
      <c r="C9" t="n" s="5">
        <v>-2489</v>
      </c>
    </row>
    <row r="10" spans="1:3">
      <c r="A10" t="s" s="4">
        <v>310</v>
      </c>
      <c r="B10" t="n" s="5">
        <v>9402</v>
      </c>
      <c r="C10" t="n" s="5">
        <v>10991</v>
      </c>
    </row>
    <row r="11" spans="1:3">
      <c r="A11" t="s" s="4">
        <v>312</v>
      </c>
    </row>
    <row r="12" spans="1:3">
      <c r="A12" t="s" s="3">
        <v>307</v>
      </c>
    </row>
    <row r="13" spans="1:3">
      <c r="A13" t="s" s="4">
        <v>308</v>
      </c>
      <c r="B13" t="n" s="5">
        <v>380</v>
      </c>
      <c r="C13" t="n" s="5">
        <v>380</v>
      </c>
    </row>
    <row r="14" spans="1:3">
      <c r="A14" t="s" s="4">
        <v>309</v>
      </c>
      <c r="B14" t="n" s="5">
        <v>-109</v>
      </c>
      <c r="C14" t="n" s="5">
        <v>-14</v>
      </c>
    </row>
    <row r="15" spans="1:3">
      <c r="A15" t="s" s="4">
        <v>310</v>
      </c>
      <c r="B15" t="n" s="5">
        <v>271</v>
      </c>
      <c r="C15" t="n" s="5">
        <v>366</v>
      </c>
    </row>
    <row r="16" spans="1:3">
      <c r="A16" t="s" s="4">
        <v>313</v>
      </c>
    </row>
    <row r="17" spans="1:3">
      <c r="A17" t="s" s="3">
        <v>307</v>
      </c>
    </row>
    <row r="18" spans="1:3">
      <c r="A18" t="s" s="4">
        <v>308</v>
      </c>
      <c r="B18" t="n" s="5">
        <v>11300</v>
      </c>
      <c r="C18" t="n" s="5">
        <v>14755</v>
      </c>
    </row>
    <row r="19" spans="1:3">
      <c r="A19" t="s" s="4">
        <v>309</v>
      </c>
      <c r="B19" t="n" s="5">
        <v>-2987</v>
      </c>
      <c r="C19" t="n" s="5">
        <v>-1379</v>
      </c>
    </row>
    <row r="20" spans="1:3">
      <c r="A20" t="s" s="4">
        <v>310</v>
      </c>
      <c r="B20" t="n" s="5">
        <v>8313</v>
      </c>
      <c r="C20" t="n" s="5">
        <v>13376</v>
      </c>
    </row>
    <row r="21" spans="1:3">
      <c r="A21" t="s" s="4">
        <v>314</v>
      </c>
    </row>
    <row r="22" spans="1:3">
      <c r="A22" t="s" s="3">
        <v>307</v>
      </c>
    </row>
    <row r="23" spans="1:3">
      <c r="A23" t="s" s="4">
        <v>308</v>
      </c>
      <c r="B23" t="n" s="5">
        <v>354</v>
      </c>
      <c r="C23" t="n" s="5">
        <v>355</v>
      </c>
    </row>
    <row r="24" spans="1:3">
      <c r="A24" t="s" s="4">
        <v>309</v>
      </c>
      <c r="B24" t="n" s="5">
        <v>-188</v>
      </c>
      <c r="C24" t="n" s="5">
        <v>-152</v>
      </c>
    </row>
    <row r="25" spans="1:3">
      <c r="A25" t="s" s="4">
        <v>310</v>
      </c>
      <c r="B25" t="n" s="7">
        <v>166</v>
      </c>
      <c r="C25" t="n" s="7">
        <v>2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5</v>
      </c>
      <c r="B1" t="s" s="2">
        <v>2</v>
      </c>
      <c r="C1" t="s" s="2">
        <v>25</v>
      </c>
    </row>
    <row r="2" spans="1:3">
      <c r="A2" t="s" s="3">
        <v>172</v>
      </c>
    </row>
    <row r="3" spans="1:3">
      <c r="A3" t="n" s="5">
        <v>2016</v>
      </c>
      <c r="B3" t="n" s="7">
        <v>8305</v>
      </c>
    </row>
    <row r="4" spans="1:3">
      <c r="A4" t="n" s="5">
        <v>2017</v>
      </c>
      <c r="B4" t="n" s="5">
        <v>5397</v>
      </c>
    </row>
    <row r="5" spans="1:3">
      <c r="A5" t="n" s="5">
        <v>2018</v>
      </c>
      <c r="B5" t="n" s="5">
        <v>2740</v>
      </c>
    </row>
    <row r="6" spans="1:3">
      <c r="A6" t="n" s="5">
        <v>2019</v>
      </c>
      <c r="B6" t="n" s="5">
        <v>1240</v>
      </c>
    </row>
    <row r="7" spans="1:3">
      <c r="A7" t="n" s="5">
        <v>2020</v>
      </c>
      <c r="B7" t="n" s="5">
        <v>121</v>
      </c>
    </row>
    <row r="8" spans="1:3">
      <c r="A8" t="s" s="4">
        <v>316</v>
      </c>
      <c r="B8" t="n" s="5">
        <v>349</v>
      </c>
    </row>
    <row r="9" spans="1:3">
      <c r="A9" t="s" s="4">
        <v>310</v>
      </c>
      <c r="B9" t="n" s="7">
        <v>18152</v>
      </c>
      <c r="C9" t="n" s="7">
        <v>249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17</v>
      </c>
      <c r="B1" t="s" s="2">
        <v>73</v>
      </c>
      <c r="C1" t="s" s="2">
        <v>1</v>
      </c>
    </row>
    <row r="2" spans="1:3">
      <c r="B2" t="s" s="2">
        <v>2</v>
      </c>
      <c r="C2" t="s" s="2">
        <v>2</v>
      </c>
    </row>
    <row r="3" spans="1:3">
      <c r="A3" t="s" s="3">
        <v>318</v>
      </c>
    </row>
    <row r="4" spans="1:3">
      <c r="A4" t="s" s="4">
        <v>319</v>
      </c>
      <c r="B4" t="n" s="7">
        <v>76801</v>
      </c>
      <c r="C4" t="n" s="7">
        <v>76747</v>
      </c>
    </row>
    <row r="5" spans="1:3">
      <c r="A5" t="s" s="4">
        <v>320</v>
      </c>
      <c r="B5" t="n" s="5">
        <v>-180</v>
      </c>
      <c r="C5" t="n" s="5">
        <v>54</v>
      </c>
    </row>
    <row r="6" spans="1:3">
      <c r="A6" t="s" s="4">
        <v>321</v>
      </c>
      <c r="B6" t="n" s="5">
        <v>76621</v>
      </c>
      <c r="C6" t="n" s="5">
        <v>76621</v>
      </c>
    </row>
    <row r="7" spans="1:3">
      <c r="A7" t="s" s="4">
        <v>322</v>
      </c>
    </row>
    <row r="8" spans="1:3">
      <c r="A8" t="s" s="3">
        <v>318</v>
      </c>
    </row>
    <row r="9" spans="1:3">
      <c r="A9" t="s" s="4">
        <v>319</v>
      </c>
      <c r="B9" t="n" s="5">
        <v>5244</v>
      </c>
      <c r="C9" t="n" s="5">
        <v>5244</v>
      </c>
    </row>
    <row r="10" spans="1:3">
      <c r="A10" t="s" s="4">
        <v>320</v>
      </c>
      <c r="B10" t="n" s="5">
        <v>0</v>
      </c>
      <c r="C10" t="n" s="5">
        <v>0</v>
      </c>
    </row>
    <row r="11" spans="1:3">
      <c r="A11" t="s" s="4">
        <v>321</v>
      </c>
      <c r="B11" t="n" s="5">
        <v>5244</v>
      </c>
      <c r="C11" t="n" s="5">
        <v>5244</v>
      </c>
    </row>
    <row r="12" spans="1:3">
      <c r="A12" t="s" s="4">
        <v>323</v>
      </c>
    </row>
    <row r="13" spans="1:3">
      <c r="A13" t="s" s="3">
        <v>318</v>
      </c>
    </row>
    <row r="14" spans="1:3">
      <c r="A14" t="s" s="4">
        <v>319</v>
      </c>
      <c r="B14" t="n" s="5">
        <v>38157</v>
      </c>
      <c r="C14" t="n" s="5">
        <v>38157</v>
      </c>
    </row>
    <row r="15" spans="1:3">
      <c r="A15" t="s" s="4">
        <v>320</v>
      </c>
      <c r="B15" t="n" s="5">
        <v>0</v>
      </c>
      <c r="C15" t="n" s="5">
        <v>0</v>
      </c>
    </row>
    <row r="16" spans="1:3">
      <c r="A16" t="s" s="4">
        <v>321</v>
      </c>
      <c r="B16" t="n" s="5">
        <v>38157</v>
      </c>
      <c r="C16" t="n" s="5">
        <v>38157</v>
      </c>
    </row>
    <row r="17" spans="1:3">
      <c r="A17" t="s" s="4">
        <v>324</v>
      </c>
    </row>
    <row r="18" spans="1:3">
      <c r="A18" t="s" s="3">
        <v>318</v>
      </c>
    </row>
    <row r="19" spans="1:3">
      <c r="A19" t="s" s="4">
        <v>319</v>
      </c>
      <c r="B19" t="n" s="5">
        <v>4111</v>
      </c>
      <c r="C19" t="n" s="5">
        <v>4111</v>
      </c>
    </row>
    <row r="20" spans="1:3">
      <c r="A20" t="s" s="4">
        <v>320</v>
      </c>
      <c r="B20" t="n" s="5">
        <v>0</v>
      </c>
      <c r="C20" t="n" s="5">
        <v>0</v>
      </c>
    </row>
    <row r="21" spans="1:3">
      <c r="A21" t="s" s="4">
        <v>321</v>
      </c>
      <c r="B21" t="n" s="5">
        <v>4111</v>
      </c>
      <c r="C21" t="n" s="5">
        <v>4111</v>
      </c>
    </row>
    <row r="22" spans="1:3">
      <c r="A22" t="s" s="4">
        <v>302</v>
      </c>
    </row>
    <row r="23" spans="1:3">
      <c r="A23" t="s" s="3">
        <v>318</v>
      </c>
    </row>
    <row r="24" spans="1:3">
      <c r="A24" t="s" s="4">
        <v>319</v>
      </c>
      <c r="B24" t="n" s="5">
        <v>29289</v>
      </c>
      <c r="C24" t="n" s="5">
        <v>29235</v>
      </c>
    </row>
    <row r="25" spans="1:3">
      <c r="A25" t="s" s="4">
        <v>320</v>
      </c>
      <c r="B25" t="n" s="5">
        <v>-180</v>
      </c>
      <c r="C25" t="n" s="5">
        <v>54</v>
      </c>
    </row>
    <row r="26" spans="1:3">
      <c r="A26" t="s" s="4">
        <v>321</v>
      </c>
      <c r="B26" t="n" s="7">
        <v>29109</v>
      </c>
      <c r="C26" t="n" s="7">
        <v>291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5"/>
  </cols>
  <sheetData>
    <row r="1" spans="1:3">
      <c r="A1" t="s" s="1">
        <v>325</v>
      </c>
      <c r="B1" t="s" s="2">
        <v>73</v>
      </c>
      <c r="C1" t="s" s="2">
        <v>1</v>
      </c>
    </row>
    <row r="2" spans="1:3">
      <c r="B2" t="s" s="2">
        <v>2</v>
      </c>
      <c r="C2" t="s" s="2">
        <v>2</v>
      </c>
    </row>
    <row r="3" spans="1:3">
      <c r="A3" t="s" s="3">
        <v>300</v>
      </c>
    </row>
    <row r="4" spans="1:3">
      <c r="A4" t="s" s="4">
        <v>326</v>
      </c>
      <c r="B4" t="n" s="7">
        <v>0</v>
      </c>
    </row>
    <row r="5" spans="1:3">
      <c r="A5" t="s" s="4">
        <v>320</v>
      </c>
      <c r="B5" t="n" s="5">
        <v>-180</v>
      </c>
      <c r="C5" t="n" s="7">
        <v>54</v>
      </c>
    </row>
    <row r="6" spans="1:3">
      <c r="A6" t="s" s="4">
        <v>302</v>
      </c>
    </row>
    <row r="7" spans="1:3">
      <c r="A7" t="s" s="3">
        <v>300</v>
      </c>
    </row>
    <row r="8" spans="1:3">
      <c r="A8" t="s" s="4">
        <v>320</v>
      </c>
      <c r="B8" t="n" s="7">
        <v>-126</v>
      </c>
      <c r="C8" t="n" s="7">
        <v>-1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7</v>
      </c>
      <c r="B1" t="s" s="2">
        <v>2</v>
      </c>
      <c r="C1" t="s" s="2">
        <v>25</v>
      </c>
    </row>
    <row r="2" spans="1:3">
      <c r="A2" t="s" s="3">
        <v>328</v>
      </c>
    </row>
    <row r="3" spans="1:3">
      <c r="A3" t="s" s="4">
        <v>61</v>
      </c>
      <c r="B3" t="n" s="7">
        <v>674</v>
      </c>
      <c r="C3" t="n" s="7">
        <v>910</v>
      </c>
    </row>
    <row r="4" spans="1:3">
      <c r="A4" t="s" s="3">
        <v>329</v>
      </c>
    </row>
    <row r="5" spans="1:3">
      <c r="A5" t="s" s="4">
        <v>43</v>
      </c>
      <c r="B5" t="n" s="5">
        <v>3300</v>
      </c>
      <c r="C5" t="n" s="5">
        <v>3600</v>
      </c>
    </row>
    <row r="6" spans="1:3">
      <c r="A6" t="s" s="3">
        <v>330</v>
      </c>
    </row>
    <row r="7" spans="1:3">
      <c r="A7" t="s" s="4">
        <v>331</v>
      </c>
      <c r="B7" t="n" s="5">
        <v>7326</v>
      </c>
      <c r="C7" t="n" s="5">
        <v>7090</v>
      </c>
    </row>
    <row r="8" spans="1:3">
      <c r="A8" t="s" s="4">
        <v>332</v>
      </c>
    </row>
    <row r="9" spans="1:3">
      <c r="A9" t="s" s="3">
        <v>329</v>
      </c>
    </row>
    <row r="10" spans="1:3">
      <c r="A10" t="s" s="4">
        <v>43</v>
      </c>
      <c r="B10" t="n" s="5">
        <v>300</v>
      </c>
      <c r="C10" t="n" s="5">
        <v>600</v>
      </c>
    </row>
    <row r="11" spans="1:3">
      <c r="A11" t="s" s="4">
        <v>333</v>
      </c>
    </row>
    <row r="12" spans="1:3">
      <c r="A12" t="s" s="3">
        <v>329</v>
      </c>
    </row>
    <row r="13" spans="1:3">
      <c r="A13" t="s" s="4">
        <v>43</v>
      </c>
      <c r="B13" t="n" s="7">
        <v>3000</v>
      </c>
      <c r="C13" t="n" s="7">
        <v>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0"/>
    <col customWidth="1" max="3" min="3" width="27"/>
    <col customWidth="1" max="4" min="4" width="21"/>
    <col customWidth="1" max="5" min="5" width="27"/>
  </cols>
  <sheetData>
    <row r="1" spans="1:5">
      <c r="A1" t="s" s="1">
        <v>334</v>
      </c>
      <c r="B1" t="s" s="2">
        <v>335</v>
      </c>
      <c r="C1" t="s" s="2">
        <v>336</v>
      </c>
      <c r="D1" t="s" s="2">
        <v>337</v>
      </c>
      <c r="E1" t="s" s="2">
        <v>338</v>
      </c>
    </row>
    <row r="2" spans="1:5">
      <c r="A2" t="s" s="3">
        <v>328</v>
      </c>
    </row>
    <row r="3" spans="1:5">
      <c r="A3" t="s" s="4">
        <v>339</v>
      </c>
      <c r="C3" t="n" s="7">
        <v>300000</v>
      </c>
      <c r="E3" t="n" s="7">
        <v>600000</v>
      </c>
    </row>
    <row r="4" spans="1:5">
      <c r="A4" t="s" s="4">
        <v>340</v>
      </c>
      <c r="C4" t="n" s="7">
        <v>50000</v>
      </c>
    </row>
    <row r="5" spans="1:5">
      <c r="A5" t="s" s="4">
        <v>341</v>
      </c>
      <c r="C5" t="s" s="4">
        <v>342</v>
      </c>
    </row>
    <row r="6" spans="1:5">
      <c r="A6" t="s" s="4">
        <v>343</v>
      </c>
      <c r="C6" t="n" s="5">
        <v>58056566</v>
      </c>
      <c r="E6" t="n" s="5">
        <v>57917565</v>
      </c>
    </row>
    <row r="7" spans="1:5">
      <c r="A7" t="s" s="4">
        <v>332</v>
      </c>
    </row>
    <row r="8" spans="1:5">
      <c r="A8" t="s" s="3">
        <v>328</v>
      </c>
    </row>
    <row r="9" spans="1:5">
      <c r="A9" t="s" s="4">
        <v>344</v>
      </c>
      <c r="C9" t="s" s="4">
        <v>345</v>
      </c>
    </row>
    <row r="10" spans="1:5">
      <c r="A10" t="s" s="4">
        <v>252</v>
      </c>
    </row>
    <row r="11" spans="1:5">
      <c r="A11" t="s" s="3">
        <v>328</v>
      </c>
    </row>
    <row r="12" spans="1:5">
      <c r="A12" t="s" s="4">
        <v>253</v>
      </c>
      <c r="C12" t="n" s="7">
        <v>5000000</v>
      </c>
    </row>
    <row r="13" spans="1:5">
      <c r="A13" t="s" s="4">
        <v>346</v>
      </c>
    </row>
    <row r="14" spans="1:5">
      <c r="A14" t="s" s="3">
        <v>328</v>
      </c>
    </row>
    <row r="15" spans="1:5">
      <c r="A15" t="s" s="4">
        <v>347</v>
      </c>
      <c r="C15" t="s" s="4">
        <v>348</v>
      </c>
    </row>
    <row r="16" spans="1:5">
      <c r="A16" t="s" s="4">
        <v>349</v>
      </c>
      <c r="C16" t="s" s="4">
        <v>350</v>
      </c>
    </row>
    <row r="17" spans="1:5">
      <c r="A17" t="s" s="4">
        <v>351</v>
      </c>
      <c r="C17" t="s" s="4">
        <v>350</v>
      </c>
    </row>
    <row r="18" spans="1:5">
      <c r="A18" t="s" s="4">
        <v>253</v>
      </c>
      <c r="C18" t="n" s="7">
        <v>5000000</v>
      </c>
      <c r="D18" t="n" s="7">
        <v>3500000</v>
      </c>
    </row>
    <row r="19" spans="1:5">
      <c r="A19" t="s" s="4">
        <v>352</v>
      </c>
      <c r="C19" t="s" s="4">
        <v>353</v>
      </c>
    </row>
    <row r="20" spans="1:5">
      <c r="A20" t="s" s="4">
        <v>256</v>
      </c>
      <c r="C20" t="n" s="7">
        <v>3000000</v>
      </c>
      <c r="E20" t="n" s="7">
        <v>3000000</v>
      </c>
    </row>
    <row r="21" spans="1:5">
      <c r="A21" t="s" s="4">
        <v>354</v>
      </c>
      <c r="C21" t="s" s="4">
        <v>355</v>
      </c>
    </row>
    <row r="22" spans="1:5">
      <c r="A22" t="s" s="4">
        <v>356</v>
      </c>
      <c r="C22" t="n" s="5">
        <v>1</v>
      </c>
    </row>
    <row r="23" spans="1:5">
      <c r="A23" t="s" s="4">
        <v>357</v>
      </c>
      <c r="C23" t="n" s="7">
        <v>15000000</v>
      </c>
    </row>
    <row r="24" spans="1:5">
      <c r="A24" t="s" s="4">
        <v>358</v>
      </c>
    </row>
    <row r="25" spans="1:5">
      <c r="A25" t="s" s="3">
        <v>328</v>
      </c>
    </row>
    <row r="26" spans="1:5">
      <c r="A26" t="s" s="4">
        <v>253</v>
      </c>
      <c r="D26" t="n" s="7">
        <v>5000000</v>
      </c>
    </row>
    <row r="27" spans="1:5">
      <c r="A27" t="s" s="4">
        <v>219</v>
      </c>
    </row>
    <row r="28" spans="1:5">
      <c r="A28" t="s" s="3">
        <v>328</v>
      </c>
    </row>
    <row r="29" spans="1:5">
      <c r="A29" t="s" s="4">
        <v>354</v>
      </c>
      <c r="C29" t="s" s="4">
        <v>359</v>
      </c>
    </row>
    <row r="30" spans="1:5">
      <c r="A30" t="s" s="4">
        <v>344</v>
      </c>
      <c r="C30" t="s" s="4">
        <v>278</v>
      </c>
    </row>
    <row r="31" spans="1:5">
      <c r="A31" t="s" s="4">
        <v>360</v>
      </c>
      <c r="C31" t="s" s="4">
        <v>361</v>
      </c>
    </row>
    <row r="32" spans="1:5">
      <c r="A32" t="s" s="4">
        <v>343</v>
      </c>
      <c r="B32" t="n" s="5">
        <v>200000</v>
      </c>
    </row>
    <row r="33" spans="1:5">
      <c r="A33" t="s" s="4">
        <v>362</v>
      </c>
      <c r="B33" t="n" s="5">
        <v>400000</v>
      </c>
    </row>
    <row r="34" spans="1:5">
      <c r="A34" t="s" s="4">
        <v>363</v>
      </c>
      <c r="B34" t="n" s="10">
        <v>0.001</v>
      </c>
    </row>
    <row r="35" spans="1:5">
      <c r="A35" t="s" s="4">
        <v>364</v>
      </c>
      <c r="B35" t="s" s="4">
        <v>365</v>
      </c>
    </row>
    <row r="36" spans="1:5">
      <c r="A36" t="s" s="4">
        <v>366</v>
      </c>
    </row>
    <row r="37" spans="1:5">
      <c r="A37" t="s" s="3">
        <v>328</v>
      </c>
    </row>
    <row r="38" spans="1:5">
      <c r="A38" t="s" s="4">
        <v>367</v>
      </c>
      <c r="B38" t="n" s="7">
        <v>8000000</v>
      </c>
    </row>
    <row r="39" spans="1:5">
      <c r="A39" t="s" s="4">
        <v>368</v>
      </c>
      <c r="B39" t="n" s="5">
        <v>2</v>
      </c>
    </row>
    <row r="40" spans="1:5">
      <c r="A40" t="s" s="4">
        <v>369</v>
      </c>
    </row>
    <row r="41" spans="1:5">
      <c r="A41" t="s" s="3">
        <v>328</v>
      </c>
    </row>
    <row r="42" spans="1:5">
      <c r="A42" t="s" s="4">
        <v>370</v>
      </c>
      <c r="C42" t="s" s="4">
        <v>3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372</v>
      </c>
      <c r="B1" t="s" s="2">
        <v>373</v>
      </c>
    </row>
    <row r="2" spans="1:2">
      <c r="A2" t="s" s="4">
        <v>254</v>
      </c>
    </row>
    <row r="3" spans="1:2">
      <c r="A3" t="s" s="3">
        <v>328</v>
      </c>
    </row>
    <row r="4" spans="1:2">
      <c r="A4" t="s" s="4">
        <v>374</v>
      </c>
      <c r="B4" t="n" s="7">
        <v>300</v>
      </c>
    </row>
    <row r="5" spans="1:2">
      <c r="A5" t="s" s="4">
        <v>375</v>
      </c>
      <c r="B5" t="n" s="5">
        <v>0</v>
      </c>
    </row>
    <row r="6" spans="1:2">
      <c r="A6" t="s" s="4">
        <v>376</v>
      </c>
      <c r="B6" t="n" s="5">
        <v>0</v>
      </c>
    </row>
    <row r="7" spans="1:2">
      <c r="A7" t="s" s="4">
        <v>377</v>
      </c>
      <c r="B7" t="n" s="5">
        <v>300</v>
      </c>
    </row>
    <row r="8" spans="1:2">
      <c r="A8" t="s" s="4">
        <v>250</v>
      </c>
    </row>
    <row r="9" spans="1:2">
      <c r="A9" t="s" s="3">
        <v>328</v>
      </c>
    </row>
    <row r="10" spans="1:2">
      <c r="A10" t="s" s="4">
        <v>374</v>
      </c>
      <c r="B10" t="n" s="5">
        <v>0</v>
      </c>
    </row>
    <row r="11" spans="1:2">
      <c r="A11" t="s" s="4">
        <v>375</v>
      </c>
      <c r="B11" t="n" s="5">
        <v>3000</v>
      </c>
    </row>
    <row r="12" spans="1:2">
      <c r="A12" t="s" s="4">
        <v>376</v>
      </c>
      <c r="B12" t="n" s="5">
        <v>0</v>
      </c>
    </row>
    <row r="13" spans="1:2">
      <c r="A13" t="s" s="4">
        <v>377</v>
      </c>
      <c r="B13" t="n" s="5">
        <v>3000</v>
      </c>
    </row>
    <row r="14" spans="1:2">
      <c r="A14" t="s" s="4">
        <v>219</v>
      </c>
    </row>
    <row r="15" spans="1:2">
      <c r="A15" t="s" s="3">
        <v>328</v>
      </c>
    </row>
    <row r="16" spans="1:2">
      <c r="A16" t="s" s="4">
        <v>374</v>
      </c>
      <c r="B16" t="n" s="5">
        <v>0</v>
      </c>
    </row>
    <row r="17" spans="1:2">
      <c r="A17" t="s" s="4">
        <v>375</v>
      </c>
      <c r="B17" t="n" s="5">
        <v>0</v>
      </c>
    </row>
    <row r="18" spans="1:2">
      <c r="A18" t="s" s="4">
        <v>376</v>
      </c>
      <c r="B18" t="n" s="5">
        <v>8000</v>
      </c>
    </row>
    <row r="19" spans="1:2">
      <c r="A19" t="s" s="4">
        <v>377</v>
      </c>
      <c r="B19" t="n" s="7">
        <v>8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4"/>
    <col customWidth="1" max="6" min="6" width="14"/>
    <col customWidth="1" max="7" min="7" width="14"/>
  </cols>
  <sheetData>
    <row r="1" spans="1:7">
      <c r="A1" t="s" s="1">
        <v>378</v>
      </c>
      <c r="B1" t="s" s="2">
        <v>73</v>
      </c>
      <c r="D1" t="s" s="2">
        <v>1</v>
      </c>
    </row>
    <row r="2" spans="1:7">
      <c r="B2" t="s" s="2">
        <v>2</v>
      </c>
      <c r="C2" t="s" s="2">
        <v>74</v>
      </c>
      <c r="D2" t="s" s="2">
        <v>2</v>
      </c>
      <c r="E2" t="s" s="2">
        <v>74</v>
      </c>
      <c r="F2" t="s" s="2">
        <v>25</v>
      </c>
      <c r="G2" t="s" s="2">
        <v>379</v>
      </c>
    </row>
    <row r="3" spans="1:7">
      <c r="A3" t="s" s="3">
        <v>380</v>
      </c>
    </row>
    <row r="4" spans="1:7">
      <c r="A4" t="s" s="4">
        <v>381</v>
      </c>
      <c r="B4" t="n" s="9">
        <v>2.53</v>
      </c>
      <c r="C4" t="n" s="9">
        <v>3.82</v>
      </c>
      <c r="D4" t="n" s="9">
        <v>2.53</v>
      </c>
      <c r="E4" t="n" s="9">
        <v>3.82</v>
      </c>
    </row>
    <row r="5" spans="1:7">
      <c r="A5" t="s" s="4">
        <v>382</v>
      </c>
      <c r="B5" t="n" s="7">
        <v>10668</v>
      </c>
      <c r="C5" t="n" s="7">
        <v>8067</v>
      </c>
      <c r="D5" t="n" s="7">
        <v>10668</v>
      </c>
      <c r="E5" t="n" s="7">
        <v>8067</v>
      </c>
    </row>
    <row r="6" spans="1:7">
      <c r="A6" t="s" s="4">
        <v>383</v>
      </c>
      <c r="D6" t="s" s="4">
        <v>384</v>
      </c>
      <c r="E6" t="s" s="4">
        <v>385</v>
      </c>
    </row>
    <row r="7" spans="1:7">
      <c r="A7" t="s" s="4">
        <v>386</v>
      </c>
      <c r="B7" t="n" s="7">
        <v>1503</v>
      </c>
      <c r="C7" t="n" s="7">
        <v>1161</v>
      </c>
      <c r="D7" t="n" s="7">
        <v>3123</v>
      </c>
      <c r="E7" t="n" s="7">
        <v>2055</v>
      </c>
    </row>
    <row r="8" spans="1:7">
      <c r="A8" t="s" s="4">
        <v>387</v>
      </c>
    </row>
    <row r="9" spans="1:7">
      <c r="A9" t="s" s="3">
        <v>380</v>
      </c>
    </row>
    <row r="10" spans="1:7">
      <c r="A10" t="s" s="4">
        <v>388</v>
      </c>
      <c r="D10" t="s" s="4">
        <v>389</v>
      </c>
    </row>
    <row r="11" spans="1:7">
      <c r="A11" t="s" s="4">
        <v>390</v>
      </c>
    </row>
    <row r="12" spans="1:7">
      <c r="A12" t="s" s="3">
        <v>380</v>
      </c>
    </row>
    <row r="13" spans="1:7">
      <c r="A13" t="s" s="4">
        <v>391</v>
      </c>
      <c r="G13" t="n" s="5">
        <v>20000000</v>
      </c>
    </row>
    <row r="14" spans="1:7">
      <c r="A14" t="s" s="4">
        <v>392</v>
      </c>
      <c r="B14" t="n" s="5">
        <v>14047688</v>
      </c>
      <c r="D14" t="n" s="5">
        <v>14047688</v>
      </c>
      <c r="F14" t="n" s="5">
        <v>14393741</v>
      </c>
    </row>
    <row r="15" spans="1:7">
      <c r="A15" t="s" s="4">
        <v>393</v>
      </c>
    </row>
    <row r="16" spans="1:7">
      <c r="A16" t="s" s="3">
        <v>380</v>
      </c>
    </row>
    <row r="17" spans="1:7">
      <c r="A17" t="s" s="4">
        <v>388</v>
      </c>
      <c r="D17" t="s" s="4">
        <v>394</v>
      </c>
    </row>
    <row r="18" spans="1:7">
      <c r="A18" t="s" s="4">
        <v>395</v>
      </c>
    </row>
    <row r="19" spans="1:7">
      <c r="A19" t="s" s="3">
        <v>380</v>
      </c>
    </row>
    <row r="20" spans="1:7">
      <c r="A20" t="s" s="4">
        <v>388</v>
      </c>
      <c r="D20" t="s" s="4">
        <v>396</v>
      </c>
    </row>
    <row r="21" spans="1:7">
      <c r="A21" t="s" s="4">
        <v>397</v>
      </c>
    </row>
    <row r="22" spans="1:7">
      <c r="A22" t="s" s="3">
        <v>380</v>
      </c>
    </row>
    <row r="23" spans="1:7">
      <c r="A23" t="s" s="4">
        <v>398</v>
      </c>
      <c r="D23" t="s" s="4">
        <v>396</v>
      </c>
    </row>
    <row r="24" spans="1:7">
      <c r="A24" t="s" s="4">
        <v>399</v>
      </c>
      <c r="D24" t="s" s="4">
        <v>3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6"/>
    <col customWidth="1" max="5" min="5" width="24"/>
  </cols>
  <sheetData>
    <row r="1" spans="1:5">
      <c r="A1" t="s" s="1">
        <v>400</v>
      </c>
      <c r="B1" t="s" s="2">
        <v>73</v>
      </c>
      <c r="D1" t="s" s="2">
        <v>1</v>
      </c>
      <c r="E1" t="s" s="2">
        <v>260</v>
      </c>
    </row>
    <row r="2" spans="1:5">
      <c r="B2" t="s" s="2">
        <v>2</v>
      </c>
      <c r="C2" t="s" s="2">
        <v>401</v>
      </c>
      <c r="D2" t="s" s="2">
        <v>2</v>
      </c>
      <c r="E2" t="s" s="2">
        <v>25</v>
      </c>
    </row>
    <row r="3" spans="1:5">
      <c r="A3" t="s" s="3">
        <v>402</v>
      </c>
    </row>
    <row r="4" spans="1:5">
      <c r="A4" t="s" s="4">
        <v>403</v>
      </c>
      <c r="B4" t="n" s="5">
        <v>5533225</v>
      </c>
      <c r="C4" t="n" s="5">
        <v>5789758</v>
      </c>
      <c r="D4" t="n" s="5">
        <v>5789758</v>
      </c>
    </row>
    <row r="5" spans="1:5">
      <c r="A5" t="s" s="4">
        <v>404</v>
      </c>
      <c r="B5" t="n" s="5">
        <v>790500</v>
      </c>
      <c r="C5" t="n" s="5">
        <v>426400</v>
      </c>
    </row>
    <row r="6" spans="1:5">
      <c r="A6" t="s" s="4">
        <v>405</v>
      </c>
      <c r="B6" t="n" s="5">
        <v>-270209</v>
      </c>
      <c r="C6" t="n" s="5">
        <v>-679267</v>
      </c>
    </row>
    <row r="7" spans="1:5">
      <c r="A7" t="s" s="4">
        <v>406</v>
      </c>
      <c r="B7" t="n" s="5">
        <v>-59541</v>
      </c>
      <c r="C7" t="n" s="5">
        <v>-3666</v>
      </c>
    </row>
    <row r="8" spans="1:5">
      <c r="A8" t="s" s="4">
        <v>407</v>
      </c>
      <c r="B8" t="n" s="5">
        <v>5993975</v>
      </c>
      <c r="C8" t="n" s="5">
        <v>5533225</v>
      </c>
      <c r="D8" t="n" s="5">
        <v>5993975</v>
      </c>
      <c r="E8" t="n" s="5">
        <v>5789758</v>
      </c>
    </row>
    <row r="9" spans="1:5">
      <c r="A9" t="s" s="4">
        <v>408</v>
      </c>
      <c r="B9" t="n" s="5">
        <v>4743847</v>
      </c>
      <c r="D9" t="n" s="5">
        <v>4743847</v>
      </c>
    </row>
    <row r="10" spans="1:5">
      <c r="A10" t="s" s="4">
        <v>409</v>
      </c>
      <c r="B10" t="n" s="5">
        <v>2348204</v>
      </c>
      <c r="D10" t="n" s="5">
        <v>2348204</v>
      </c>
    </row>
    <row r="11" spans="1:5">
      <c r="A11" t="s" s="3">
        <v>410</v>
      </c>
    </row>
    <row r="12" spans="1:5">
      <c r="A12" t="s" s="4">
        <v>403</v>
      </c>
      <c r="B12" t="n" s="9">
        <v>4.74</v>
      </c>
      <c r="C12" t="n" s="9">
        <v>4.65</v>
      </c>
      <c r="D12" t="n" s="9">
        <v>4.65</v>
      </c>
    </row>
    <row r="13" spans="1:5">
      <c r="A13" t="s" s="4">
        <v>404</v>
      </c>
      <c r="C13" t="s" s="4">
        <v>411</v>
      </c>
    </row>
    <row r="14" spans="1:5">
      <c r="A14" t="s" s="4">
        <v>405</v>
      </c>
      <c r="C14" t="s" s="4">
        <v>411</v>
      </c>
    </row>
    <row r="15" spans="1:5">
      <c r="A15" t="s" s="4">
        <v>406</v>
      </c>
      <c r="C15" t="s" s="4">
        <v>411</v>
      </c>
    </row>
    <row r="16" spans="1:5">
      <c r="A16" t="s" s="4">
        <v>407</v>
      </c>
      <c r="B16" t="n" s="11">
        <v>4.53</v>
      </c>
      <c r="C16" t="n" s="9">
        <v>4.74</v>
      </c>
      <c r="D16" t="n" s="11">
        <v>4.53</v>
      </c>
      <c r="E16" t="n" s="9">
        <v>4.65</v>
      </c>
    </row>
    <row r="17" spans="1:5">
      <c r="A17" t="s" s="4">
        <v>408</v>
      </c>
      <c r="B17" t="n" s="11">
        <v>4.77</v>
      </c>
      <c r="D17" t="n" s="11">
        <v>4.77</v>
      </c>
    </row>
    <row r="18" spans="1:5">
      <c r="A18" t="s" s="4">
        <v>412</v>
      </c>
      <c r="B18" t="n" s="9">
        <v>5.9</v>
      </c>
      <c r="D18" t="n" s="9">
        <v>5.9</v>
      </c>
    </row>
    <row r="19" spans="1:5">
      <c r="A19" t="s" s="3">
        <v>413</v>
      </c>
    </row>
    <row r="20" spans="1:5">
      <c r="A20" t="s" s="4">
        <v>414</v>
      </c>
      <c r="B20" t="s" s="4">
        <v>415</v>
      </c>
      <c r="C20" t="s" s="4">
        <v>416</v>
      </c>
      <c r="E20" t="s" s="4">
        <v>417</v>
      </c>
    </row>
    <row r="21" spans="1:5">
      <c r="A21" t="s" s="4">
        <v>408</v>
      </c>
      <c r="D21" t="s" s="4">
        <v>418</v>
      </c>
    </row>
    <row r="22" spans="1:5">
      <c r="A22" t="s" s="4">
        <v>412</v>
      </c>
      <c r="D22" t="s" s="4">
        <v>419</v>
      </c>
    </row>
    <row r="23" spans="1:5">
      <c r="A23" t="s" s="3">
        <v>420</v>
      </c>
    </row>
    <row r="24" spans="1:5">
      <c r="A24" t="s" s="4">
        <v>414</v>
      </c>
      <c r="B24" t="n" s="7">
        <v>217</v>
      </c>
      <c r="C24" t="n" s="7">
        <v>899</v>
      </c>
      <c r="D24" t="n" s="7">
        <v>217</v>
      </c>
      <c r="E24" t="n" s="7">
        <v>1319</v>
      </c>
    </row>
    <row r="25" spans="1:5">
      <c r="A25" t="s" s="4">
        <v>408</v>
      </c>
      <c r="B25" t="n" s="5">
        <v>217</v>
      </c>
      <c r="D25" t="n" s="5">
        <v>217</v>
      </c>
    </row>
    <row r="26" spans="1:5">
      <c r="A26" t="s" s="4">
        <v>412</v>
      </c>
      <c r="B26" t="n" s="7">
        <v>223</v>
      </c>
      <c r="D26" t="n" s="7">
        <v>2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30"/>
  </cols>
  <sheetData>
    <row r="1" spans="1:2">
      <c r="A1" t="s" s="1">
        <v>421</v>
      </c>
      <c r="B1" t="s" s="2">
        <v>1</v>
      </c>
    </row>
    <row r="2" spans="1:2">
      <c r="B2" t="s" s="2">
        <v>422</v>
      </c>
    </row>
    <row r="3" spans="1:2">
      <c r="A3" t="s" s="3">
        <v>423</v>
      </c>
    </row>
    <row r="4" spans="1:2">
      <c r="A4" t="s" s="4">
        <v>424</v>
      </c>
      <c r="B4" t="n" s="5">
        <v>5993975</v>
      </c>
    </row>
    <row r="5" spans="1:2">
      <c r="A5" t="s" s="4">
        <v>425</v>
      </c>
      <c r="B5" t="n" s="5">
        <v>2348204</v>
      </c>
    </row>
    <row r="6" spans="1:2">
      <c r="A6" t="s" s="4">
        <v>426</v>
      </c>
    </row>
    <row r="7" spans="1:2">
      <c r="A7" t="s" s="3">
        <v>423</v>
      </c>
    </row>
    <row r="8" spans="1:2">
      <c r="A8" t="s" s="4">
        <v>427</v>
      </c>
      <c r="B8" t="n" s="7">
        <v>0</v>
      </c>
    </row>
    <row r="9" spans="1:2">
      <c r="A9" t="s" s="4">
        <v>428</v>
      </c>
      <c r="B9" t="n" s="9">
        <v>0.5</v>
      </c>
    </row>
    <row r="10" spans="1:2">
      <c r="A10" t="s" s="4">
        <v>424</v>
      </c>
      <c r="B10" t="n" s="5">
        <v>8064</v>
      </c>
    </row>
    <row r="11" spans="1:2">
      <c r="A11" t="s" s="4">
        <v>429</v>
      </c>
      <c r="B11" t="n" s="9">
        <v>0.24</v>
      </c>
    </row>
    <row r="12" spans="1:2">
      <c r="A12" t="s" s="4">
        <v>430</v>
      </c>
      <c r="B12" t="s" s="4">
        <v>431</v>
      </c>
    </row>
    <row r="13" spans="1:2">
      <c r="A13" t="s" s="4">
        <v>425</v>
      </c>
      <c r="B13" t="n" s="5">
        <v>8064</v>
      </c>
    </row>
    <row r="14" spans="1:2">
      <c r="A14" t="s" s="4">
        <v>432</v>
      </c>
      <c r="B14" t="n" s="9">
        <v>0.24</v>
      </c>
    </row>
    <row r="15" spans="1:2">
      <c r="A15" t="s" s="4">
        <v>433</v>
      </c>
    </row>
    <row r="16" spans="1:2">
      <c r="A16" t="s" s="3">
        <v>423</v>
      </c>
    </row>
    <row r="17" spans="1:2">
      <c r="A17" t="s" s="4">
        <v>427</v>
      </c>
      <c r="B17" t="n" s="11">
        <v>0.51</v>
      </c>
    </row>
    <row r="18" spans="1:2">
      <c r="A18" t="s" s="4">
        <v>428</v>
      </c>
      <c r="B18" t="n" s="7">
        <v>1</v>
      </c>
    </row>
    <row r="19" spans="1:2">
      <c r="A19" t="s" s="4">
        <v>424</v>
      </c>
      <c r="B19" t="n" s="5">
        <v>176060</v>
      </c>
    </row>
    <row r="20" spans="1:2">
      <c r="A20" t="s" s="4">
        <v>429</v>
      </c>
      <c r="B20" t="n" s="9">
        <v>0.65</v>
      </c>
    </row>
    <row r="21" spans="1:2">
      <c r="A21" t="s" s="4">
        <v>430</v>
      </c>
      <c r="B21" t="s" s="4">
        <v>434</v>
      </c>
    </row>
    <row r="22" spans="1:2">
      <c r="A22" t="s" s="4">
        <v>425</v>
      </c>
      <c r="B22" t="n" s="5">
        <v>179996</v>
      </c>
    </row>
    <row r="23" spans="1:2">
      <c r="A23" t="s" s="4">
        <v>432</v>
      </c>
      <c r="B23" t="n" s="9">
        <v>0.64</v>
      </c>
    </row>
    <row r="24" spans="1:2">
      <c r="A24" t="s" s="4">
        <v>435</v>
      </c>
    </row>
    <row r="25" spans="1:2">
      <c r="A25" t="s" s="3">
        <v>423</v>
      </c>
    </row>
    <row r="26" spans="1:2">
      <c r="A26" t="s" s="4">
        <v>427</v>
      </c>
      <c r="B26" t="n" s="11">
        <v>2.01</v>
      </c>
    </row>
    <row r="27" spans="1:2">
      <c r="A27" t="s" s="4">
        <v>428</v>
      </c>
      <c r="B27" t="n" s="9">
        <v>2.5</v>
      </c>
    </row>
    <row r="28" spans="1:2">
      <c r="A28" t="s" s="4">
        <v>424</v>
      </c>
      <c r="B28" t="n" s="5">
        <v>253776</v>
      </c>
    </row>
    <row r="29" spans="1:2">
      <c r="A29" t="s" s="4">
        <v>429</v>
      </c>
      <c r="B29" t="n" s="9">
        <v>2.43</v>
      </c>
    </row>
    <row r="30" spans="1:2">
      <c r="A30" t="s" s="4">
        <v>430</v>
      </c>
      <c r="B30" t="s" s="4">
        <v>436</v>
      </c>
    </row>
    <row r="31" spans="1:2">
      <c r="A31" t="s" s="4">
        <v>425</v>
      </c>
      <c r="B31" t="n" s="5">
        <v>153776</v>
      </c>
    </row>
    <row r="32" spans="1:2">
      <c r="A32" t="s" s="4">
        <v>432</v>
      </c>
      <c r="B32" t="n" s="9">
        <v>2.4</v>
      </c>
    </row>
    <row r="33" spans="1:2">
      <c r="A33" t="s" s="4">
        <v>437</v>
      </c>
    </row>
    <row r="34" spans="1:2">
      <c r="A34" t="s" s="3">
        <v>423</v>
      </c>
    </row>
    <row r="35" spans="1:2">
      <c r="A35" t="s" s="4">
        <v>427</v>
      </c>
      <c r="B35" t="n" s="11">
        <v>2.51</v>
      </c>
    </row>
    <row r="36" spans="1:2">
      <c r="A36" t="s" s="4">
        <v>428</v>
      </c>
      <c r="B36" t="n" s="7">
        <v>3</v>
      </c>
    </row>
    <row r="37" spans="1:2">
      <c r="A37" t="s" s="4">
        <v>424</v>
      </c>
      <c r="B37" t="n" s="5">
        <v>1313710</v>
      </c>
    </row>
    <row r="38" spans="1:2">
      <c r="A38" t="s" s="4">
        <v>429</v>
      </c>
      <c r="B38" t="n" s="9">
        <v>2.62</v>
      </c>
    </row>
    <row r="39" spans="1:2">
      <c r="A39" t="s" s="4">
        <v>430</v>
      </c>
      <c r="B39" t="s" s="4">
        <v>438</v>
      </c>
    </row>
    <row r="40" spans="1:2">
      <c r="A40" t="s" s="4">
        <v>425</v>
      </c>
      <c r="B40" t="n" s="5">
        <v>396543</v>
      </c>
    </row>
    <row r="41" spans="1:2">
      <c r="A41" t="s" s="4">
        <v>432</v>
      </c>
      <c r="B41" t="n" s="9">
        <v>2.66</v>
      </c>
    </row>
    <row r="42" spans="1:2">
      <c r="A42" t="s" s="4">
        <v>439</v>
      </c>
    </row>
    <row r="43" spans="1:2">
      <c r="A43" t="s" s="3">
        <v>423</v>
      </c>
    </row>
    <row r="44" spans="1:2">
      <c r="A44" t="s" s="4">
        <v>427</v>
      </c>
      <c r="B44" t="n" s="11">
        <v>3.51</v>
      </c>
    </row>
    <row r="45" spans="1:2">
      <c r="A45" t="s" s="4">
        <v>428</v>
      </c>
      <c r="B45" t="n" s="7">
        <v>4</v>
      </c>
    </row>
    <row r="46" spans="1:2">
      <c r="A46" t="s" s="4">
        <v>424</v>
      </c>
      <c r="B46" t="n" s="5">
        <v>2028860</v>
      </c>
    </row>
    <row r="47" spans="1:2">
      <c r="A47" t="s" s="4">
        <v>429</v>
      </c>
      <c r="B47" t="n" s="9">
        <v>3.93</v>
      </c>
    </row>
    <row r="48" spans="1:2">
      <c r="A48" t="s" s="4">
        <v>430</v>
      </c>
      <c r="B48" t="s" s="4">
        <v>440</v>
      </c>
    </row>
    <row r="49" spans="1:2">
      <c r="A49" t="s" s="4">
        <v>425</v>
      </c>
      <c r="B49" t="n" s="5">
        <v>505709</v>
      </c>
    </row>
    <row r="50" spans="1:2">
      <c r="A50" t="s" s="4">
        <v>432</v>
      </c>
      <c r="B50" t="n" s="9">
        <v>3.95</v>
      </c>
    </row>
    <row r="51" spans="1:2">
      <c r="A51" t="s" s="4">
        <v>441</v>
      </c>
    </row>
    <row r="52" spans="1:2">
      <c r="A52" t="s" s="3">
        <v>423</v>
      </c>
    </row>
    <row r="53" spans="1:2">
      <c r="A53" t="s" s="4">
        <v>427</v>
      </c>
      <c r="B53" t="n" s="11">
        <v>4.01</v>
      </c>
    </row>
    <row r="54" spans="1:2">
      <c r="A54" t="s" s="4">
        <v>428</v>
      </c>
      <c r="B54" t="n" s="9">
        <v>4.5</v>
      </c>
    </row>
    <row r="55" spans="1:2">
      <c r="A55" t="s" s="4">
        <v>424</v>
      </c>
      <c r="B55" t="n" s="5">
        <v>1683505</v>
      </c>
    </row>
    <row r="56" spans="1:2">
      <c r="A56" t="s" s="4">
        <v>429</v>
      </c>
      <c r="B56" t="n" s="9">
        <v>4.2</v>
      </c>
    </row>
    <row r="57" spans="1:2">
      <c r="A57" t="s" s="4">
        <v>430</v>
      </c>
      <c r="B57" t="s" s="4">
        <v>442</v>
      </c>
    </row>
    <row r="58" spans="1:2">
      <c r="A58" t="s" s="4">
        <v>425</v>
      </c>
      <c r="B58" t="n" s="5">
        <v>621616</v>
      </c>
    </row>
    <row r="59" spans="1:2">
      <c r="A59" t="s" s="4">
        <v>432</v>
      </c>
      <c r="B59" t="n" s="9">
        <v>4.24</v>
      </c>
    </row>
    <row r="60" spans="1:2">
      <c r="A60" t="s" s="4">
        <v>443</v>
      </c>
    </row>
    <row r="61" spans="1:2">
      <c r="A61" t="s" s="3">
        <v>423</v>
      </c>
    </row>
    <row r="62" spans="1:2">
      <c r="A62" t="s" s="4">
        <v>427</v>
      </c>
      <c r="B62" t="n" s="11">
        <v>4.51</v>
      </c>
    </row>
    <row r="63" spans="1:2">
      <c r="A63" t="s" s="4">
        <v>428</v>
      </c>
      <c r="B63" t="n" s="7">
        <v>5</v>
      </c>
    </row>
    <row r="64" spans="1:2">
      <c r="A64" t="s" s="4">
        <v>424</v>
      </c>
      <c r="B64" t="n" s="5">
        <v>60000</v>
      </c>
    </row>
    <row r="65" spans="1:2">
      <c r="A65" t="s" s="4">
        <v>429</v>
      </c>
      <c r="B65" t="n" s="9">
        <v>4.65</v>
      </c>
    </row>
    <row r="66" spans="1:2">
      <c r="A66" t="s" s="4">
        <v>430</v>
      </c>
      <c r="B66" t="s" s="4">
        <v>444</v>
      </c>
    </row>
    <row r="67" spans="1:2">
      <c r="A67" t="s" s="4">
        <v>425</v>
      </c>
      <c r="B67" t="n" s="5">
        <v>50000</v>
      </c>
    </row>
    <row r="68" spans="1:2">
      <c r="A68" t="s" s="4">
        <v>432</v>
      </c>
      <c r="B68" t="n" s="9">
        <v>4.65</v>
      </c>
    </row>
    <row r="69" spans="1:2">
      <c r="A69" t="s" s="4">
        <v>445</v>
      </c>
    </row>
    <row r="70" spans="1:2">
      <c r="A70" t="s" s="3">
        <v>423</v>
      </c>
    </row>
    <row r="71" spans="1:2">
      <c r="A71" t="s" s="4">
        <v>446</v>
      </c>
      <c r="B71" t="n" s="9">
        <v>5.01</v>
      </c>
    </row>
    <row r="72" spans="1:2">
      <c r="A72" t="s" s="4">
        <v>424</v>
      </c>
      <c r="B72" t="n" s="5">
        <v>470000</v>
      </c>
    </row>
    <row r="73" spans="1:2">
      <c r="A73" t="s" s="4">
        <v>429</v>
      </c>
      <c r="B73" t="n" s="9">
        <v>16.32</v>
      </c>
    </row>
    <row r="74" spans="1:2">
      <c r="A74" t="s" s="4">
        <v>430</v>
      </c>
      <c r="B74" t="s" s="4">
        <v>447</v>
      </c>
    </row>
    <row r="75" spans="1:2">
      <c r="A75" t="s" s="4">
        <v>425</v>
      </c>
      <c r="B75" t="n" s="5">
        <v>432500</v>
      </c>
    </row>
    <row r="76" spans="1:2">
      <c r="A76" t="s" s="4">
        <v>432</v>
      </c>
      <c r="B76" t="n" s="9">
        <v>17.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7"/>
    <col customWidth="1" max="2" min="2" width="10"/>
    <col customWidth="1" max="3" min="3" width="13"/>
    <col customWidth="1" max="4" min="4" width="16"/>
    <col customWidth="1" max="5" min="5" width="15"/>
    <col customWidth="1" max="6" min="6" width="27"/>
    <col customWidth="1" max="7" min="7" width="46"/>
    <col customWidth="1" max="8" min="8" width="20"/>
  </cols>
  <sheetData>
    <row r="1" spans="1:8">
      <c r="A1" t="s" s="1">
        <v>103</v>
      </c>
      <c r="B1" t="s" s="2">
        <v>104</v>
      </c>
      <c r="C1" t="s" s="2">
        <v>105</v>
      </c>
      <c r="D1" t="s" s="2">
        <v>106</v>
      </c>
      <c r="E1" t="s" s="2">
        <v>107</v>
      </c>
      <c r="F1" t="s" s="2">
        <v>108</v>
      </c>
      <c r="G1" t="s" s="2">
        <v>109</v>
      </c>
      <c r="H1" t="s" s="2">
        <v>110</v>
      </c>
    </row>
    <row r="2" spans="1:8">
      <c r="A2" t="s" s="4">
        <v>111</v>
      </c>
      <c r="B2" t="n" s="7">
        <v>91529</v>
      </c>
      <c r="C2" t="n" s="7">
        <v>7</v>
      </c>
      <c r="D2" t="n" s="7">
        <v>100</v>
      </c>
      <c r="E2" t="n" s="7">
        <v>-71</v>
      </c>
      <c r="F2" t="n" s="7">
        <v>276500</v>
      </c>
      <c r="G2" t="n" s="7">
        <v>-52</v>
      </c>
      <c r="H2" t="n" s="7">
        <v>-184955</v>
      </c>
    </row>
    <row r="3" spans="1:8">
      <c r="A3" t="s" s="4">
        <v>112</v>
      </c>
      <c r="C3" t="n" s="5">
        <v>57162967</v>
      </c>
      <c r="D3" t="n" s="5">
        <v>100000</v>
      </c>
      <c r="E3" t="n" s="5">
        <v>754599</v>
      </c>
    </row>
    <row r="4" spans="1:8">
      <c r="A4" t="s" s="4">
        <v>113</v>
      </c>
      <c r="B4" t="n" s="5">
        <v>-8119</v>
      </c>
      <c r="H4" t="n" s="5">
        <v>-8119</v>
      </c>
    </row>
    <row r="5" spans="1:8">
      <c r="A5" t="s" s="4">
        <v>114</v>
      </c>
      <c r="B5" t="n" s="5">
        <v>-49</v>
      </c>
      <c r="G5" t="n" s="5">
        <v>-49</v>
      </c>
    </row>
    <row r="6" spans="1:8">
      <c r="A6" t="s" s="4">
        <v>115</v>
      </c>
      <c r="C6" t="n" s="5">
        <v>-454164</v>
      </c>
    </row>
    <row r="7" spans="1:8">
      <c r="A7" t="s" s="4">
        <v>116</v>
      </c>
      <c r="B7" t="n" s="5">
        <v>1294</v>
      </c>
      <c r="F7" t="n" s="5">
        <v>1294</v>
      </c>
    </row>
    <row r="8" spans="1:8">
      <c r="A8" t="s" s="4">
        <v>117</v>
      </c>
      <c r="B8" t="n" s="5">
        <v>327</v>
      </c>
      <c r="F8" t="n" s="5">
        <v>327</v>
      </c>
    </row>
    <row r="9" spans="1:8">
      <c r="A9" t="s" s="4">
        <v>118</v>
      </c>
      <c r="B9" t="n" s="5">
        <v>10</v>
      </c>
      <c r="F9" t="n" s="5">
        <v>10</v>
      </c>
    </row>
    <row r="10" spans="1:8">
      <c r="A10" t="s" s="4">
        <v>119</v>
      </c>
      <c r="C10" t="n" s="5">
        <v>3666</v>
      </c>
    </row>
    <row r="11" spans="1:8">
      <c r="A11" t="s" s="4">
        <v>120</v>
      </c>
      <c r="C11" t="n" s="5">
        <v>452974</v>
      </c>
    </row>
    <row r="12" spans="1:8">
      <c r="A12" t="s" s="4">
        <v>121</v>
      </c>
      <c r="B12" t="n" s="5">
        <v>84992</v>
      </c>
      <c r="C12" t="n" s="7">
        <v>7</v>
      </c>
      <c r="D12" t="n" s="7">
        <v>100</v>
      </c>
      <c r="E12" t="n" s="7">
        <v>-71</v>
      </c>
      <c r="F12" t="n" s="5">
        <v>278131</v>
      </c>
      <c r="G12" t="n" s="5">
        <v>-101</v>
      </c>
      <c r="H12" t="n" s="5">
        <v>-193074</v>
      </c>
    </row>
    <row r="13" spans="1:8">
      <c r="A13" t="s" s="4">
        <v>122</v>
      </c>
      <c r="C13" t="n" s="5">
        <v>57165443</v>
      </c>
      <c r="D13" t="n" s="5">
        <v>100000</v>
      </c>
      <c r="E13" t="n" s="5">
        <v>754599</v>
      </c>
    </row>
    <row r="14" spans="1:8">
      <c r="A14" t="s" s="4">
        <v>111</v>
      </c>
      <c r="B14" t="n" s="5">
        <v>91529</v>
      </c>
      <c r="C14" t="n" s="7">
        <v>7</v>
      </c>
      <c r="D14" t="n" s="7">
        <v>100</v>
      </c>
      <c r="E14" t="n" s="7">
        <v>-71</v>
      </c>
      <c r="F14" t="n" s="5">
        <v>276500</v>
      </c>
      <c r="G14" t="n" s="5">
        <v>-52</v>
      </c>
      <c r="H14" t="n" s="5">
        <v>-184955</v>
      </c>
    </row>
    <row r="15" spans="1:8">
      <c r="A15" t="s" s="4">
        <v>112</v>
      </c>
      <c r="C15" t="n" s="5">
        <v>57162967</v>
      </c>
      <c r="D15" t="n" s="5">
        <v>100000</v>
      </c>
      <c r="E15" t="n" s="5">
        <v>754599</v>
      </c>
    </row>
    <row r="16" spans="1:8">
      <c r="A16" t="s" s="4">
        <v>113</v>
      </c>
      <c r="B16" t="n" s="5">
        <v>-16441</v>
      </c>
    </row>
    <row r="17" spans="1:8">
      <c r="A17" t="s" s="4">
        <v>114</v>
      </c>
      <c r="B17" t="n" s="5">
        <v>62</v>
      </c>
    </row>
    <row r="18" spans="1:8">
      <c r="A18" t="s" s="4">
        <v>123</v>
      </c>
      <c r="B18" t="n" s="5">
        <v>78606</v>
      </c>
      <c r="C18" t="n" s="7">
        <v>7</v>
      </c>
      <c r="D18" t="n" s="7">
        <v>100</v>
      </c>
      <c r="E18" t="n" s="7">
        <v>-71</v>
      </c>
      <c r="F18" t="n" s="5">
        <v>279956</v>
      </c>
      <c r="G18" t="n" s="5">
        <v>10</v>
      </c>
      <c r="H18" t="n" s="5">
        <v>-201396</v>
      </c>
    </row>
    <row r="19" spans="1:8">
      <c r="A19" t="s" s="4">
        <v>124</v>
      </c>
      <c r="C19" t="n" s="5">
        <v>57331110</v>
      </c>
      <c r="D19" t="n" s="5">
        <v>100000</v>
      </c>
      <c r="E19" t="n" s="5">
        <v>754599</v>
      </c>
    </row>
    <row r="20" spans="1:8">
      <c r="A20" t="s" s="4">
        <v>125</v>
      </c>
      <c r="B20" t="n" s="5">
        <v>84992</v>
      </c>
      <c r="C20" t="n" s="7">
        <v>7</v>
      </c>
      <c r="D20" t="n" s="7">
        <v>100</v>
      </c>
      <c r="E20" t="n" s="7">
        <v>-71</v>
      </c>
      <c r="F20" t="n" s="5">
        <v>278131</v>
      </c>
      <c r="G20" t="n" s="5">
        <v>-101</v>
      </c>
      <c r="H20" t="n" s="5">
        <v>-193074</v>
      </c>
    </row>
    <row r="21" spans="1:8">
      <c r="A21" t="s" s="4">
        <v>126</v>
      </c>
      <c r="C21" t="n" s="5">
        <v>57165443</v>
      </c>
      <c r="D21" t="n" s="5">
        <v>100000</v>
      </c>
      <c r="E21" t="n" s="5">
        <v>754599</v>
      </c>
    </row>
    <row r="22" spans="1:8">
      <c r="A22" t="s" s="4">
        <v>113</v>
      </c>
      <c r="B22" t="n" s="5">
        <v>-8322</v>
      </c>
      <c r="H22" t="n" s="5">
        <v>-8322</v>
      </c>
    </row>
    <row r="23" spans="1:8">
      <c r="A23" t="s" s="4">
        <v>114</v>
      </c>
      <c r="B23" t="n" s="5">
        <v>111</v>
      </c>
      <c r="G23" t="n" s="5">
        <v>111</v>
      </c>
    </row>
    <row r="24" spans="1:8">
      <c r="A24" t="s" s="4">
        <v>127</v>
      </c>
      <c r="C24" t="n" s="5">
        <v>-10874</v>
      </c>
    </row>
    <row r="25" spans="1:8">
      <c r="A25" t="s" s="4">
        <v>116</v>
      </c>
      <c r="B25" t="n" s="5">
        <v>1230</v>
      </c>
      <c r="F25" t="n" s="5">
        <v>1230</v>
      </c>
    </row>
    <row r="26" spans="1:8">
      <c r="A26" t="s" s="4">
        <v>117</v>
      </c>
      <c r="B26" t="n" s="5">
        <v>273</v>
      </c>
      <c r="F26" t="n" s="5">
        <v>273</v>
      </c>
    </row>
    <row r="27" spans="1:8">
      <c r="A27" t="s" s="4">
        <v>118</v>
      </c>
      <c r="B27" t="n" s="5">
        <v>39</v>
      </c>
      <c r="F27" t="n" s="5">
        <v>39</v>
      </c>
    </row>
    <row r="28" spans="1:8">
      <c r="A28" t="s" s="4">
        <v>119</v>
      </c>
      <c r="C28" t="n" s="5">
        <v>59541</v>
      </c>
    </row>
    <row r="29" spans="1:8">
      <c r="A29" t="s" s="4">
        <v>128</v>
      </c>
      <c r="B29" t="n" s="5">
        <v>283</v>
      </c>
      <c r="F29" t="n" s="5">
        <v>283</v>
      </c>
    </row>
    <row r="30" spans="1:8">
      <c r="A30" t="s" s="4">
        <v>129</v>
      </c>
      <c r="C30" t="n" s="5">
        <v>117000</v>
      </c>
    </row>
    <row r="31" spans="1:8">
      <c r="A31" t="s" s="4">
        <v>123</v>
      </c>
      <c r="B31" t="n" s="7">
        <v>78606</v>
      </c>
      <c r="C31" t="n" s="7">
        <v>7</v>
      </c>
      <c r="D31" t="n" s="7">
        <v>100</v>
      </c>
      <c r="E31" t="n" s="7">
        <v>-71</v>
      </c>
      <c r="F31" t="n" s="7">
        <v>279956</v>
      </c>
      <c r="G31" t="n" s="7">
        <v>10</v>
      </c>
      <c r="H31" t="n" s="7">
        <v>-201396</v>
      </c>
    </row>
    <row r="32" spans="1:8">
      <c r="A32" t="s" s="4">
        <v>124</v>
      </c>
      <c r="C32" t="n" s="5">
        <v>57331110</v>
      </c>
      <c r="D32" t="n" s="5">
        <v>100000</v>
      </c>
      <c r="E32" t="n" s="5">
        <v>7545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8</v>
      </c>
      <c r="B1" t="s" s="2">
        <v>1</v>
      </c>
    </row>
    <row r="2" spans="1:3">
      <c r="B2" t="s" s="2">
        <v>2</v>
      </c>
      <c r="C2" t="s" s="2">
        <v>74</v>
      </c>
    </row>
    <row r="3" spans="1:3">
      <c r="A3" t="s" s="3">
        <v>179</v>
      </c>
    </row>
    <row r="4" spans="1:3">
      <c r="A4" t="s" s="4">
        <v>449</v>
      </c>
      <c r="B4" t="n" s="7">
        <v>2847</v>
      </c>
      <c r="C4" t="n" s="7">
        <v>1175</v>
      </c>
    </row>
    <row r="5" spans="1:3">
      <c r="A5" t="s" s="4">
        <v>450</v>
      </c>
      <c r="B5" t="n" s="7">
        <v>110</v>
      </c>
      <c r="C5" t="n"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451</v>
      </c>
      <c r="B1" t="s" s="2">
        <v>1</v>
      </c>
    </row>
    <row r="2" spans="1:3">
      <c r="B2" t="s" s="2">
        <v>2</v>
      </c>
      <c r="C2" t="s" s="2">
        <v>74</v>
      </c>
    </row>
    <row r="3" spans="1:3">
      <c r="A3" t="s" s="3">
        <v>452</v>
      </c>
    </row>
    <row r="4" spans="1:3">
      <c r="A4" t="s" s="4">
        <v>453</v>
      </c>
      <c r="B4" t="s" s="4">
        <v>271</v>
      </c>
      <c r="C4" t="s" s="4">
        <v>271</v>
      </c>
    </row>
    <row r="5" spans="1:3">
      <c r="A5" t="s" s="4">
        <v>454</v>
      </c>
    </row>
    <row r="6" spans="1:3">
      <c r="A6" t="s" s="3">
        <v>452</v>
      </c>
    </row>
    <row r="7" spans="1:3">
      <c r="A7" t="s" s="4">
        <v>455</v>
      </c>
      <c r="B7" t="s" s="4">
        <v>456</v>
      </c>
      <c r="C7" t="s" s="4">
        <v>457</v>
      </c>
    </row>
    <row r="8" spans="1:3">
      <c r="A8" t="s" s="4">
        <v>458</v>
      </c>
      <c r="B8" t="s" s="4">
        <v>459</v>
      </c>
      <c r="C8" t="s" s="4">
        <v>460</v>
      </c>
    </row>
    <row r="9" spans="1:3">
      <c r="A9" t="s" s="4">
        <v>461</v>
      </c>
      <c r="B9" t="s" s="4">
        <v>462</v>
      </c>
      <c r="C9" t="s" s="4">
        <v>463</v>
      </c>
    </row>
    <row r="10" spans="1:3">
      <c r="A10" t="s" s="4">
        <v>464</v>
      </c>
      <c r="B10" t="s" s="4">
        <v>278</v>
      </c>
      <c r="C10" t="s" s="4">
        <v>278</v>
      </c>
    </row>
    <row r="11" spans="1:3">
      <c r="A11" t="s" s="4">
        <v>387</v>
      </c>
    </row>
    <row r="12" spans="1:3">
      <c r="A12" t="s" s="3">
        <v>452</v>
      </c>
    </row>
    <row r="13" spans="1:3">
      <c r="A13" t="s" s="4">
        <v>455</v>
      </c>
      <c r="B13" t="s" s="4">
        <v>465</v>
      </c>
      <c r="C13" t="s" s="4">
        <v>466</v>
      </c>
    </row>
    <row r="14" spans="1:3">
      <c r="A14" t="s" s="4">
        <v>458</v>
      </c>
      <c r="B14" t="s" s="4">
        <v>467</v>
      </c>
      <c r="C14" t="s" s="4">
        <v>467</v>
      </c>
    </row>
    <row r="15" spans="1:3">
      <c r="A15" t="s" s="4">
        <v>461</v>
      </c>
      <c r="B15" t="s" s="4">
        <v>468</v>
      </c>
      <c r="C15" t="s" s="4">
        <v>469</v>
      </c>
    </row>
    <row r="16" spans="1:3">
      <c r="A16" t="s" s="4">
        <v>464</v>
      </c>
      <c r="B16" t="s" s="4">
        <v>470</v>
      </c>
      <c r="C16" t="s" s="4">
        <v>4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4"/>
    <col customWidth="1" max="12" min="12" width="14"/>
    <col customWidth="1" max="13" min="13" width="14"/>
  </cols>
  <sheetData>
    <row r="1" spans="1:13">
      <c r="A1" t="s" s="1">
        <v>471</v>
      </c>
      <c r="B1" t="s" s="2">
        <v>472</v>
      </c>
      <c r="C1" t="s" s="2">
        <v>473</v>
      </c>
      <c r="D1" t="s" s="2">
        <v>473</v>
      </c>
      <c r="E1" t="s" s="2">
        <v>2</v>
      </c>
      <c r="F1" t="s" s="2">
        <v>474</v>
      </c>
      <c r="G1" t="s" s="2">
        <v>2</v>
      </c>
      <c r="H1" t="s" s="2">
        <v>401</v>
      </c>
      <c r="I1" t="s" s="2">
        <v>74</v>
      </c>
      <c r="J1" t="s" s="2">
        <v>2</v>
      </c>
      <c r="K1" t="s" s="2">
        <v>74</v>
      </c>
      <c r="L1" t="s" s="2">
        <v>25</v>
      </c>
      <c r="M1" t="s" s="2">
        <v>475</v>
      </c>
    </row>
    <row r="2" spans="1:13">
      <c r="A2" t="s" s="3">
        <v>476</v>
      </c>
    </row>
    <row r="3" spans="1:13">
      <c r="A3" t="s" s="4">
        <v>477</v>
      </c>
      <c r="E3" t="n" s="5">
        <v>2000000</v>
      </c>
      <c r="G3" t="n" s="5">
        <v>2000000</v>
      </c>
      <c r="J3" t="n" s="5">
        <v>2000000</v>
      </c>
      <c r="L3" t="n" s="5">
        <v>2000000</v>
      </c>
    </row>
    <row r="4" spans="1:13">
      <c r="A4" t="s" s="4">
        <v>478</v>
      </c>
      <c r="E4" t="n" s="5">
        <v>100000</v>
      </c>
      <c r="G4" t="n" s="5">
        <v>100000</v>
      </c>
      <c r="J4" t="n" s="5">
        <v>100000</v>
      </c>
      <c r="L4" t="n" s="5">
        <v>100000</v>
      </c>
    </row>
    <row r="5" spans="1:13">
      <c r="A5" t="s" s="4">
        <v>479</v>
      </c>
      <c r="E5" t="n" s="8">
        <v>0.0001</v>
      </c>
      <c r="G5" t="n" s="8">
        <v>0.0001</v>
      </c>
      <c r="J5" t="n" s="8">
        <v>0.0001</v>
      </c>
      <c r="L5" t="n" s="8">
        <v>0.0001</v>
      </c>
    </row>
    <row r="6" spans="1:13">
      <c r="A6" t="s" s="4">
        <v>480</v>
      </c>
      <c r="E6" t="n" s="5">
        <v>19425</v>
      </c>
      <c r="F6" t="n" s="5">
        <v>40116</v>
      </c>
    </row>
    <row r="7" spans="1:13">
      <c r="A7" t="s" s="4">
        <v>481</v>
      </c>
      <c r="F7" t="n" s="5">
        <v>10874</v>
      </c>
    </row>
    <row r="8" spans="1:13">
      <c r="A8" t="s" s="4">
        <v>129</v>
      </c>
      <c r="F8" t="n" s="5">
        <v>117000</v>
      </c>
    </row>
    <row r="9" spans="1:13">
      <c r="A9" t="s" s="4">
        <v>482</v>
      </c>
      <c r="L9" t="n" s="5">
        <v>8131</v>
      </c>
    </row>
    <row r="10" spans="1:13">
      <c r="A10" t="s" s="4">
        <v>382</v>
      </c>
      <c r="E10" t="n" s="7">
        <v>10668</v>
      </c>
      <c r="G10" t="n" s="7">
        <v>10668</v>
      </c>
      <c r="I10" t="n" s="7">
        <v>8067</v>
      </c>
      <c r="J10" t="n" s="7">
        <v>10668</v>
      </c>
      <c r="K10" t="n" s="7">
        <v>8067</v>
      </c>
    </row>
    <row r="11" spans="1:13">
      <c r="A11" t="s" s="4">
        <v>383</v>
      </c>
      <c r="J11" t="s" s="4">
        <v>384</v>
      </c>
      <c r="K11" t="s" s="4">
        <v>385</v>
      </c>
    </row>
    <row r="12" spans="1:13">
      <c r="A12" t="s" s="4">
        <v>483</v>
      </c>
    </row>
    <row r="13" spans="1:13">
      <c r="A13" t="s" s="3">
        <v>476</v>
      </c>
    </row>
    <row r="14" spans="1:13">
      <c r="A14" t="s" s="4">
        <v>484</v>
      </c>
      <c r="C14" t="n" s="5">
        <v>3170000</v>
      </c>
    </row>
    <row r="15" spans="1:13">
      <c r="A15" t="s" s="4">
        <v>485</v>
      </c>
      <c r="L15" t="n" s="5">
        <v>594372</v>
      </c>
    </row>
    <row r="16" spans="1:13">
      <c r="A16" t="s" s="4">
        <v>486</v>
      </c>
      <c r="L16" t="n" s="5">
        <v>454164</v>
      </c>
    </row>
    <row r="17" spans="1:13">
      <c r="A17" t="s" s="4">
        <v>487</v>
      </c>
    </row>
    <row r="18" spans="1:13">
      <c r="A18" t="s" s="3">
        <v>476</v>
      </c>
    </row>
    <row r="19" spans="1:13">
      <c r="A19" t="s" s="4">
        <v>484</v>
      </c>
      <c r="L19" t="n" s="5">
        <v>267195</v>
      </c>
      <c r="M19" t="n" s="5">
        <v>254020</v>
      </c>
    </row>
    <row r="20" spans="1:13">
      <c r="A20" t="s" s="4">
        <v>486</v>
      </c>
      <c r="E20" t="n" s="5">
        <v>45215</v>
      </c>
      <c r="G20" t="n" s="5">
        <v>45215</v>
      </c>
      <c r="J20" t="n" s="5">
        <v>45215</v>
      </c>
    </row>
    <row r="21" spans="1:13">
      <c r="A21" t="s" s="4">
        <v>488</v>
      </c>
      <c r="G21" t="n" s="7">
        <v>273</v>
      </c>
      <c r="I21" t="n" s="7">
        <v>272</v>
      </c>
      <c r="J21" t="n" s="7">
        <v>600</v>
      </c>
      <c r="K21" t="n" s="7">
        <v>448</v>
      </c>
    </row>
    <row r="22" spans="1:13">
      <c r="A22" t="s" s="4">
        <v>489</v>
      </c>
    </row>
    <row r="23" spans="1:13">
      <c r="A23" t="s" s="3">
        <v>476</v>
      </c>
    </row>
    <row r="24" spans="1:13">
      <c r="A24" t="s" s="4">
        <v>484</v>
      </c>
      <c r="G24" t="n" s="5">
        <v>15763</v>
      </c>
      <c r="H24" t="n" s="5">
        <v>0</v>
      </c>
    </row>
    <row r="25" spans="1:13">
      <c r="A25" t="s" s="4">
        <v>485</v>
      </c>
      <c r="G25" t="n" s="5">
        <v>64528</v>
      </c>
      <c r="H25" t="n" s="5">
        <v>94199</v>
      </c>
    </row>
    <row r="26" spans="1:13">
      <c r="A26" t="s" s="4">
        <v>486</v>
      </c>
      <c r="E26" t="n" s="5">
        <v>45215</v>
      </c>
      <c r="G26" t="n" s="5">
        <v>45215</v>
      </c>
      <c r="H26" t="n" s="5">
        <v>93980</v>
      </c>
      <c r="J26" t="n" s="5">
        <v>45215</v>
      </c>
      <c r="L26" t="n" s="5">
        <v>642343</v>
      </c>
    </row>
    <row r="27" spans="1:13">
      <c r="A27" t="s" s="4">
        <v>382</v>
      </c>
      <c r="E27" t="n" s="7">
        <v>90</v>
      </c>
      <c r="G27" t="n" s="7">
        <v>90</v>
      </c>
      <c r="J27" t="n" s="7">
        <v>90</v>
      </c>
    </row>
    <row r="28" spans="1:13">
      <c r="A28" t="s" s="4">
        <v>383</v>
      </c>
      <c r="J28" t="s" s="4">
        <v>490</v>
      </c>
    </row>
    <row r="29" spans="1:13">
      <c r="A29" t="s" s="4">
        <v>491</v>
      </c>
    </row>
    <row r="30" spans="1:13">
      <c r="A30" t="s" s="3">
        <v>476</v>
      </c>
    </row>
    <row r="31" spans="1:13">
      <c r="A31" t="s" s="4">
        <v>492</v>
      </c>
      <c r="D31" t="s" s="4">
        <v>493</v>
      </c>
    </row>
    <row r="32" spans="1:13">
      <c r="A32" t="s" s="4">
        <v>494</v>
      </c>
    </row>
    <row r="33" spans="1:13">
      <c r="A33" t="s" s="3">
        <v>476</v>
      </c>
    </row>
    <row r="34" spans="1:13">
      <c r="A34" t="s" s="4">
        <v>492</v>
      </c>
      <c r="B34" t="s" s="4">
        <v>493</v>
      </c>
    </row>
    <row r="35" spans="1:13">
      <c r="A35" t="s" s="4">
        <v>495</v>
      </c>
    </row>
    <row r="36" spans="1:13">
      <c r="A36" t="s" s="3">
        <v>476</v>
      </c>
    </row>
    <row r="37" spans="1:13">
      <c r="A37" t="s" s="4">
        <v>398</v>
      </c>
      <c r="J37" t="s" s="4">
        <v>496</v>
      </c>
    </row>
    <row r="38" spans="1:13">
      <c r="A38" t="s" s="4">
        <v>497</v>
      </c>
    </row>
    <row r="39" spans="1:13">
      <c r="A39" t="s" s="3">
        <v>476</v>
      </c>
    </row>
    <row r="40" spans="1:13">
      <c r="A40" t="s" s="4">
        <v>398</v>
      </c>
      <c r="J40" t="s" s="4">
        <v>498</v>
      </c>
    </row>
    <row r="41" spans="1:13">
      <c r="A41" t="s" s="4">
        <v>499</v>
      </c>
    </row>
    <row r="42" spans="1:13">
      <c r="A42" t="s" s="3">
        <v>476</v>
      </c>
    </row>
    <row r="43" spans="1:13">
      <c r="A43" t="s" s="4">
        <v>477</v>
      </c>
      <c r="E43" t="n" s="5">
        <v>2000000</v>
      </c>
      <c r="G43" t="n" s="5">
        <v>2000000</v>
      </c>
      <c r="J43" t="n" s="5">
        <v>2000000</v>
      </c>
    </row>
    <row r="44" spans="1:13">
      <c r="A44" t="s" s="4">
        <v>478</v>
      </c>
      <c r="E44" t="n" s="5">
        <v>100000</v>
      </c>
      <c r="G44" t="n" s="5">
        <v>100000</v>
      </c>
      <c r="J44" t="n" s="5">
        <v>100000</v>
      </c>
    </row>
    <row r="45" spans="1:13">
      <c r="A45" t="s" s="4">
        <v>479</v>
      </c>
      <c r="E45" t="n" s="8">
        <v>0.0001</v>
      </c>
      <c r="G45" t="n" s="8">
        <v>0.0001</v>
      </c>
      <c r="J45" t="n" s="8">
        <v>0.0001</v>
      </c>
    </row>
    <row r="46" spans="1:13">
      <c r="A46" t="s" s="4">
        <v>500</v>
      </c>
      <c r="E46" t="n" s="7">
        <v>10</v>
      </c>
      <c r="G46" t="n" s="7">
        <v>10</v>
      </c>
      <c r="J46" t="n" s="7">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01</v>
      </c>
      <c r="B1" t="s" s="2">
        <v>73</v>
      </c>
    </row>
    <row r="2" spans="1:3">
      <c r="B2" t="s" s="2">
        <v>2</v>
      </c>
      <c r="C2" t="s" s="2">
        <v>401</v>
      </c>
    </row>
    <row r="3" spans="1:3">
      <c r="A3" t="s" s="3">
        <v>502</v>
      </c>
    </row>
    <row r="4" spans="1:3">
      <c r="A4" t="s" s="4">
        <v>503</v>
      </c>
      <c r="B4" t="n" s="5">
        <v>93980</v>
      </c>
      <c r="C4" t="n" s="5">
        <v>642343</v>
      </c>
    </row>
    <row r="5" spans="1:3">
      <c r="A5" t="s" s="4">
        <v>404</v>
      </c>
      <c r="B5" t="n" s="5">
        <v>15763</v>
      </c>
      <c r="C5" t="n" s="5">
        <v>0</v>
      </c>
    </row>
    <row r="6" spans="1:3">
      <c r="A6" t="s" s="4">
        <v>504</v>
      </c>
      <c r="B6" t="n" s="5">
        <v>-64528</v>
      </c>
      <c r="C6" t="n" s="5">
        <v>-94199</v>
      </c>
    </row>
    <row r="7" spans="1:3">
      <c r="A7" t="s" s="4">
        <v>505</v>
      </c>
      <c r="B7" t="n" s="5">
        <v>0</v>
      </c>
      <c r="C7" t="n" s="5">
        <v>-454164</v>
      </c>
    </row>
    <row r="8" spans="1:3">
      <c r="A8" t="s" s="4">
        <v>506</v>
      </c>
      <c r="B8" t="n" s="5">
        <v>45215</v>
      </c>
      <c r="C8" t="n" s="5">
        <v>93980</v>
      </c>
    </row>
    <row r="9" spans="1:3">
      <c r="A9" t="s" s="3">
        <v>507</v>
      </c>
    </row>
    <row r="10" spans="1:3">
      <c r="A10" t="s" s="4">
        <v>508</v>
      </c>
      <c r="B10" t="n" s="9">
        <v>3.86</v>
      </c>
      <c r="C10" t="n" s="9">
        <v>3.04</v>
      </c>
    </row>
    <row r="11" spans="1:3">
      <c r="A11" t="s" s="4">
        <v>404</v>
      </c>
      <c r="B11" t="n" s="11">
        <v>2.95</v>
      </c>
      <c r="C11" t="n" s="5">
        <v>0</v>
      </c>
    </row>
    <row r="12" spans="1:3">
      <c r="A12" t="s" s="4">
        <v>504</v>
      </c>
      <c r="B12" t="n" s="11">
        <v>4.23</v>
      </c>
      <c r="C12" t="n" s="11">
        <v>3.85</v>
      </c>
    </row>
    <row r="13" spans="1:3">
      <c r="A13" t="s" s="4">
        <v>505</v>
      </c>
      <c r="B13" t="n" s="5">
        <v>0</v>
      </c>
      <c r="C13" t="n" s="11">
        <v>3.05</v>
      </c>
    </row>
    <row r="14" spans="1:3">
      <c r="A14" t="s" s="4">
        <v>509</v>
      </c>
      <c r="B14" t="n" s="9">
        <v>3.67</v>
      </c>
      <c r="C14" t="n" s="9">
        <v>3.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510</v>
      </c>
      <c r="B1" t="s" s="2">
        <v>73</v>
      </c>
      <c r="E1" t="s" s="2">
        <v>1</v>
      </c>
    </row>
    <row r="2" spans="1:6">
      <c r="B2" t="s" s="2">
        <v>2</v>
      </c>
      <c r="C2" t="s" s="2">
        <v>401</v>
      </c>
      <c r="D2" t="s" s="2">
        <v>74</v>
      </c>
      <c r="E2" t="s" s="2">
        <v>2</v>
      </c>
      <c r="F2" t="s" s="2">
        <v>74</v>
      </c>
    </row>
    <row r="3" spans="1:6">
      <c r="A3" t="s" s="3">
        <v>185</v>
      </c>
    </row>
    <row r="4" spans="1:6">
      <c r="A4" t="s" s="4">
        <v>113</v>
      </c>
      <c r="B4" t="n" s="7">
        <v>-8322</v>
      </c>
      <c r="C4" t="n" s="7">
        <v>-8119</v>
      </c>
      <c r="D4" t="n" s="7">
        <v>-5201</v>
      </c>
      <c r="E4" t="n" s="7">
        <v>-16441</v>
      </c>
      <c r="F4" t="n" s="7">
        <v>-9811</v>
      </c>
    </row>
    <row r="5" spans="1:6">
      <c r="A5" t="s" s="4">
        <v>511</v>
      </c>
      <c r="B5" t="n" s="5">
        <v>57274</v>
      </c>
      <c r="D5" t="n" s="5">
        <v>37504</v>
      </c>
      <c r="E5" t="n" s="5">
        <v>57328</v>
      </c>
      <c r="F5" t="n" s="5">
        <v>37464</v>
      </c>
    </row>
    <row r="6" spans="1:6">
      <c r="A6" t="s" s="4">
        <v>512</v>
      </c>
      <c r="B6" t="n" s="9">
        <v>-0.14</v>
      </c>
      <c r="D6" t="n" s="9">
        <v>-0.14</v>
      </c>
      <c r="E6" t="n" s="9">
        <v>-0.29</v>
      </c>
      <c r="F6" t="n" s="9">
        <v>-0.26</v>
      </c>
    </row>
    <row r="7" spans="1:6">
      <c r="A7" t="s" s="4">
        <v>513</v>
      </c>
      <c r="B7" t="n" s="5">
        <v>559</v>
      </c>
      <c r="D7" t="n" s="5">
        <v>1676</v>
      </c>
      <c r="E7" t="n" s="5">
        <v>836</v>
      </c>
      <c r="F7" t="n" s="5">
        <v>1277</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514</v>
      </c>
      <c r="B1" t="s" s="2">
        <v>73</v>
      </c>
      <c r="D1" t="s" s="2">
        <v>1</v>
      </c>
    </row>
    <row r="2" spans="1:5">
      <c r="B2" t="s" s="2">
        <v>2</v>
      </c>
      <c r="C2" t="s" s="2">
        <v>74</v>
      </c>
      <c r="D2" t="s" s="2">
        <v>2</v>
      </c>
      <c r="E2" t="s" s="2">
        <v>74</v>
      </c>
    </row>
    <row r="3" spans="1:5">
      <c r="A3" t="s" s="3">
        <v>188</v>
      </c>
    </row>
    <row r="4" spans="1:5">
      <c r="A4" t="s" s="4">
        <v>96</v>
      </c>
      <c r="B4" t="n" s="7">
        <v>-229</v>
      </c>
      <c r="C4" t="n" s="7">
        <v>427</v>
      </c>
      <c r="D4" t="n" s="7">
        <v>243</v>
      </c>
      <c r="E4" t="n" s="7">
        <v>355</v>
      </c>
    </row>
    <row r="5" spans="1:5">
      <c r="A5" t="s" s="4">
        <v>515</v>
      </c>
      <c r="B5" t="s" s="4">
        <v>516</v>
      </c>
      <c r="C5" t="s" s="4">
        <v>517</v>
      </c>
      <c r="D5" t="s" s="4">
        <v>518</v>
      </c>
      <c r="E5" t="s" s="4">
        <v>5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20</v>
      </c>
      <c r="B1" t="s" s="2">
        <v>373</v>
      </c>
    </row>
    <row r="2" spans="1:2">
      <c r="A2" t="s" s="3">
        <v>191</v>
      </c>
    </row>
    <row r="3" spans="1:2">
      <c r="A3" t="n" s="5">
        <v>2016</v>
      </c>
      <c r="B3" t="n" s="7">
        <v>865</v>
      </c>
    </row>
    <row r="4" spans="1:2">
      <c r="A4" t="n" s="5">
        <v>2017</v>
      </c>
      <c r="B4" t="n" s="5">
        <v>782</v>
      </c>
    </row>
    <row r="5" spans="1:2">
      <c r="A5" t="n" s="5">
        <v>2018</v>
      </c>
      <c r="B5" t="n" s="5">
        <v>651</v>
      </c>
    </row>
    <row r="6" spans="1:2">
      <c r="A6" t="n" s="5">
        <v>2019</v>
      </c>
      <c r="B6" t="n" s="5">
        <v>300</v>
      </c>
    </row>
    <row r="7" spans="1:2">
      <c r="A7" t="n" s="5">
        <v>2020</v>
      </c>
      <c r="B7" t="n" s="5">
        <v>300</v>
      </c>
    </row>
    <row r="8" spans="1:2">
      <c r="A8" t="s" s="4">
        <v>521</v>
      </c>
      <c r="B8" t="n" s="5">
        <v>675</v>
      </c>
    </row>
    <row r="9" spans="1:2">
      <c r="A9" t="s" s="4">
        <v>522</v>
      </c>
      <c r="B9" t="n" s="7">
        <v>35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0"/>
    <col customWidth="1" max="2" min="2" width="20"/>
    <col customWidth="1" max="3" min="3" width="37"/>
    <col customWidth="1" max="4" min="4" width="37"/>
    <col customWidth="1" max="5" min="5" width="21"/>
    <col customWidth="1" max="6" min="6" width="21"/>
    <col customWidth="1" max="7" min="7" width="21"/>
    <col customWidth="1" max="8" min="8" width="21"/>
    <col customWidth="1" max="9" min="9" width="21"/>
  </cols>
  <sheetData>
    <row r="1" spans="1:9">
      <c r="A1" t="s" s="1">
        <v>523</v>
      </c>
      <c r="B1" t="s" s="2">
        <v>524</v>
      </c>
      <c r="C1" t="s" s="2">
        <v>525</v>
      </c>
      <c r="D1" t="s" s="2">
        <v>526</v>
      </c>
      <c r="E1" t="s" s="2">
        <v>373</v>
      </c>
      <c r="F1" t="s" s="2">
        <v>527</v>
      </c>
      <c r="G1" t="s" s="2">
        <v>373</v>
      </c>
      <c r="H1" t="s" s="2">
        <v>527</v>
      </c>
      <c r="I1" t="s" s="2">
        <v>528</v>
      </c>
    </row>
    <row r="2" spans="1:9">
      <c r="A2" t="s" s="3">
        <v>191</v>
      </c>
    </row>
    <row r="3" spans="1:9">
      <c r="A3" t="s" s="4">
        <v>529</v>
      </c>
      <c r="E3" t="n" s="7">
        <v>165</v>
      </c>
      <c r="F3" t="n" s="7">
        <v>160</v>
      </c>
      <c r="G3" t="n" s="7">
        <v>380</v>
      </c>
      <c r="H3" t="n" s="7">
        <v>296</v>
      </c>
    </row>
    <row r="4" spans="1:9">
      <c r="A4" t="s" s="4">
        <v>530</v>
      </c>
      <c r="C4" t="n" s="7">
        <v>5300</v>
      </c>
      <c r="D4" t="n" s="12">
        <v>19200</v>
      </c>
    </row>
    <row r="5" spans="1:9">
      <c r="A5" t="s" s="4">
        <v>531</v>
      </c>
      <c r="C5" t="n" s="5">
        <v>2</v>
      </c>
      <c r="D5" t="n" s="5">
        <v>2</v>
      </c>
    </row>
    <row r="6" spans="1:9">
      <c r="A6" t="s" s="4">
        <v>532</v>
      </c>
      <c r="C6" t="n" s="5">
        <v>2</v>
      </c>
      <c r="D6" t="n" s="5">
        <v>2</v>
      </c>
    </row>
    <row r="7" spans="1:9">
      <c r="A7" t="s" s="4">
        <v>533</v>
      </c>
      <c r="B7" t="n" s="5">
        <v>117000</v>
      </c>
    </row>
    <row r="8" spans="1:9">
      <c r="A8" t="s" s="4">
        <v>534</v>
      </c>
      <c r="I8" t="n" s="7">
        <v>381</v>
      </c>
    </row>
    <row r="9" spans="1:9">
      <c r="A9" t="s" s="4">
        <v>128</v>
      </c>
      <c r="G9" t="n" s="5">
        <v>283</v>
      </c>
      <c r="H9" t="n" s="7">
        <v>0</v>
      </c>
    </row>
    <row r="10" spans="1:9">
      <c r="A10" t="s" s="4">
        <v>535</v>
      </c>
      <c r="G10" t="n" s="7">
        <v>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536</v>
      </c>
      <c r="B1" t="s" s="2">
        <v>373</v>
      </c>
    </row>
    <row r="2" spans="1:2">
      <c r="A2" t="s" s="3">
        <v>191</v>
      </c>
    </row>
    <row r="3" spans="1:2">
      <c r="A3" t="n" s="5">
        <v>2016</v>
      </c>
      <c r="B3" t="n" s="7">
        <v>1204</v>
      </c>
    </row>
    <row r="4" spans="1:2">
      <c r="A4" t="n" s="5">
        <v>2017</v>
      </c>
      <c r="B4" t="n" s="5">
        <v>84</v>
      </c>
    </row>
    <row r="5" spans="1:2">
      <c r="A5" t="s" s="4">
        <v>537</v>
      </c>
      <c r="B5" t="n" s="7">
        <v>12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538</v>
      </c>
      <c r="B1" t="s" s="2">
        <v>73</v>
      </c>
      <c r="D1" t="s" s="2">
        <v>1</v>
      </c>
    </row>
    <row r="2" spans="1:5">
      <c r="B2" t="s" s="2">
        <v>2</v>
      </c>
      <c r="C2" t="s" s="2">
        <v>74</v>
      </c>
      <c r="D2" t="s" s="2">
        <v>2</v>
      </c>
      <c r="E2" t="s" s="2">
        <v>74</v>
      </c>
    </row>
    <row r="3" spans="1:5">
      <c r="A3" t="s" s="3">
        <v>539</v>
      </c>
    </row>
    <row r="4" spans="1:5">
      <c r="A4" t="s" s="4">
        <v>540</v>
      </c>
      <c r="D4" t="n" s="5">
        <v>4</v>
      </c>
    </row>
    <row r="5" spans="1:5">
      <c r="A5" t="s" s="4">
        <v>246</v>
      </c>
      <c r="D5" t="n" s="5">
        <v>2</v>
      </c>
    </row>
    <row r="6" spans="1:5">
      <c r="A6" t="s" s="4">
        <v>272</v>
      </c>
    </row>
    <row r="7" spans="1:5">
      <c r="A7" t="s" s="3">
        <v>539</v>
      </c>
    </row>
    <row r="8" spans="1:5">
      <c r="A8" t="s" s="4">
        <v>263</v>
      </c>
      <c r="B8" t="s" s="4">
        <v>273</v>
      </c>
      <c r="C8" t="s" s="4">
        <v>274</v>
      </c>
      <c r="D8" t="s" s="4">
        <v>275</v>
      </c>
      <c r="E8" t="s" s="4">
        <v>2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30</v>
      </c>
      <c r="B1" t="s" s="2">
        <v>1</v>
      </c>
    </row>
    <row r="2" spans="1:3">
      <c r="B2" t="s" s="2">
        <v>2</v>
      </c>
      <c r="C2" t="s" s="2">
        <v>74</v>
      </c>
    </row>
    <row r="3" spans="1:3">
      <c r="A3" t="s" s="3">
        <v>131</v>
      </c>
    </row>
    <row r="4" spans="1:3">
      <c r="A4" t="s" s="4">
        <v>113</v>
      </c>
      <c r="B4" t="n" s="7">
        <v>-16441</v>
      </c>
      <c r="C4" t="n" s="7">
        <v>-9811</v>
      </c>
    </row>
    <row r="5" spans="1:3">
      <c r="A5" t="s" s="3">
        <v>132</v>
      </c>
    </row>
    <row r="6" spans="1:3">
      <c r="A6" t="s" s="4">
        <v>133</v>
      </c>
      <c r="B6" t="n" s="5">
        <v>6850</v>
      </c>
      <c r="C6" t="n" s="5">
        <v>737</v>
      </c>
    </row>
    <row r="7" spans="1:3">
      <c r="A7" t="s" s="4">
        <v>134</v>
      </c>
      <c r="B7" t="n" s="5">
        <v>3</v>
      </c>
      <c r="C7" t="n" s="5">
        <v>0</v>
      </c>
    </row>
    <row r="8" spans="1:3">
      <c r="A8" t="s" s="4">
        <v>135</v>
      </c>
      <c r="B8" t="n" s="5">
        <v>236</v>
      </c>
      <c r="C8" t="n" s="5">
        <v>0</v>
      </c>
    </row>
    <row r="9" spans="1:3">
      <c r="A9" t="s" s="4">
        <v>136</v>
      </c>
      <c r="B9" t="n" s="5">
        <v>-16</v>
      </c>
      <c r="C9" t="n" s="5">
        <v>0</v>
      </c>
    </row>
    <row r="10" spans="1:3">
      <c r="A10" t="s" s="4">
        <v>116</v>
      </c>
      <c r="B10" t="n" s="5">
        <v>2524</v>
      </c>
      <c r="C10" t="n" s="5">
        <v>1807</v>
      </c>
    </row>
    <row r="11" spans="1:3">
      <c r="A11" t="s" s="4">
        <v>137</v>
      </c>
      <c r="B11" t="n" s="5">
        <v>600</v>
      </c>
      <c r="C11" t="n" s="5">
        <v>248</v>
      </c>
    </row>
    <row r="12" spans="1:3">
      <c r="A12" t="s" s="4">
        <v>128</v>
      </c>
      <c r="B12" t="n" s="5">
        <v>283</v>
      </c>
      <c r="C12" t="n" s="5">
        <v>0</v>
      </c>
    </row>
    <row r="13" spans="1:3">
      <c r="A13" t="s" s="4">
        <v>138</v>
      </c>
      <c r="B13" t="n" s="5">
        <v>126</v>
      </c>
      <c r="C13" t="n" s="5">
        <v>0</v>
      </c>
    </row>
    <row r="14" spans="1:3">
      <c r="A14" t="s" s="3">
        <v>139</v>
      </c>
    </row>
    <row r="15" spans="1:3">
      <c r="A15" t="s" s="4">
        <v>140</v>
      </c>
      <c r="B15" t="n" s="5">
        <v>200</v>
      </c>
      <c r="C15" t="n" s="5">
        <v>0</v>
      </c>
    </row>
    <row r="16" spans="1:3">
      <c r="A16" t="s" s="4">
        <v>141</v>
      </c>
      <c r="B16" t="n" s="5">
        <v>-2313</v>
      </c>
      <c r="C16" t="n" s="5">
        <v>764</v>
      </c>
    </row>
    <row r="17" spans="1:3">
      <c r="A17" t="s" s="4">
        <v>30</v>
      </c>
      <c r="B17" t="n" s="5">
        <v>-1</v>
      </c>
      <c r="C17" t="n" s="5">
        <v>-62</v>
      </c>
    </row>
    <row r="18" spans="1:3">
      <c r="A18" t="s" s="4">
        <v>35</v>
      </c>
      <c r="B18" t="n" s="5">
        <v>0</v>
      </c>
      <c r="C18" t="n" s="5">
        <v>2697</v>
      </c>
    </row>
    <row r="19" spans="1:3">
      <c r="A19" t="s" s="4">
        <v>31</v>
      </c>
      <c r="B19" t="n" s="5">
        <v>-187</v>
      </c>
      <c r="C19" t="n" s="5">
        <v>0</v>
      </c>
    </row>
    <row r="20" spans="1:3">
      <c r="A20" t="s" s="4">
        <v>32</v>
      </c>
      <c r="B20" t="n" s="5">
        <v>243</v>
      </c>
      <c r="C20" t="n" s="5">
        <v>1</v>
      </c>
    </row>
    <row r="21" spans="1:3">
      <c r="A21" t="s" s="3">
        <v>142</v>
      </c>
    </row>
    <row r="22" spans="1:3">
      <c r="A22" t="s" s="4">
        <v>40</v>
      </c>
      <c r="B22" t="n" s="5">
        <v>5051</v>
      </c>
      <c r="C22" t="n" s="5">
        <v>875</v>
      </c>
    </row>
    <row r="23" spans="1:3">
      <c r="A23" t="s" s="4">
        <v>41</v>
      </c>
      <c r="B23" t="n" s="5">
        <v>2336</v>
      </c>
      <c r="C23" t="n" s="5">
        <v>-1022</v>
      </c>
    </row>
    <row r="24" spans="1:3">
      <c r="A24" t="s" s="4">
        <v>42</v>
      </c>
      <c r="B24" t="n" s="5">
        <v>-597</v>
      </c>
      <c r="C24" t="n" s="5">
        <v>442</v>
      </c>
    </row>
    <row r="25" spans="1:3">
      <c r="A25" t="s" s="4">
        <v>143</v>
      </c>
      <c r="B25" t="n" s="5">
        <v>-585</v>
      </c>
      <c r="C25" t="n" s="5">
        <v>-2155</v>
      </c>
    </row>
    <row r="26" spans="1:3">
      <c r="A26" t="s" s="4">
        <v>144</v>
      </c>
      <c r="B26" t="n" s="5">
        <v>-1688</v>
      </c>
      <c r="C26" t="n" s="5">
        <v>-5479</v>
      </c>
    </row>
    <row r="27" spans="1:3">
      <c r="A27" t="s" s="3">
        <v>145</v>
      </c>
    </row>
    <row r="28" spans="1:3">
      <c r="A28" t="s" s="4">
        <v>146</v>
      </c>
      <c r="B28" t="n" s="5">
        <v>-587</v>
      </c>
      <c r="C28" t="n" s="5">
        <v>-6</v>
      </c>
    </row>
    <row r="29" spans="1:3">
      <c r="A29" t="s" s="4">
        <v>147</v>
      </c>
      <c r="B29" t="n" s="5">
        <v>0</v>
      </c>
      <c r="C29" t="n" s="5">
        <v>11</v>
      </c>
    </row>
    <row r="30" spans="1:3">
      <c r="A30" t="s" s="4">
        <v>148</v>
      </c>
      <c r="B30" t="n" s="5">
        <v>-587</v>
      </c>
      <c r="C30" t="n" s="5">
        <v>5</v>
      </c>
    </row>
    <row r="31" spans="1:3">
      <c r="A31" t="s" s="3">
        <v>149</v>
      </c>
    </row>
    <row r="32" spans="1:3">
      <c r="A32" t="s" s="4">
        <v>150</v>
      </c>
      <c r="B32" t="n" s="5">
        <v>-300</v>
      </c>
      <c r="C32" t="n" s="5">
        <v>0</v>
      </c>
    </row>
    <row r="33" spans="1:3">
      <c r="A33" t="s" s="4">
        <v>118</v>
      </c>
      <c r="B33" t="n" s="5">
        <v>49</v>
      </c>
      <c r="C33" t="n" s="5">
        <v>0</v>
      </c>
    </row>
    <row r="34" spans="1:3">
      <c r="A34" t="s" s="4">
        <v>151</v>
      </c>
      <c r="B34" t="n" s="5">
        <v>0</v>
      </c>
      <c r="C34" t="n" s="5">
        <v>375</v>
      </c>
    </row>
    <row r="35" spans="1:3">
      <c r="A35" t="s" s="4">
        <v>152</v>
      </c>
      <c r="B35" t="n" s="5">
        <v>-251</v>
      </c>
      <c r="C35" t="n" s="5">
        <v>375</v>
      </c>
    </row>
    <row r="36" spans="1:3">
      <c r="A36" t="s" s="4">
        <v>153</v>
      </c>
      <c r="B36" t="n" s="5">
        <v>39</v>
      </c>
      <c r="C36" t="n" s="5">
        <v>9</v>
      </c>
    </row>
    <row r="37" spans="1:3">
      <c r="A37" t="s" s="4">
        <v>154</v>
      </c>
      <c r="B37" t="n" s="5">
        <v>-2487</v>
      </c>
      <c r="C37" t="n" s="5">
        <v>-5090</v>
      </c>
    </row>
    <row r="38" spans="1:3">
      <c r="A38" t="s" s="4">
        <v>155</v>
      </c>
      <c r="B38" t="n" s="5">
        <v>7069</v>
      </c>
      <c r="C38" t="n" s="5">
        <v>21805</v>
      </c>
    </row>
    <row r="39" spans="1:3">
      <c r="A39" t="s" s="4">
        <v>156</v>
      </c>
      <c r="B39" t="n" s="7">
        <v>4582</v>
      </c>
      <c r="C39" t="n" s="7">
        <v>167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1</v>
      </c>
      <c r="B1" t="s" s="2">
        <v>73</v>
      </c>
      <c r="D1" t="s" s="2">
        <v>1</v>
      </c>
    </row>
    <row r="2" spans="1:5">
      <c r="B2" t="s" s="2">
        <v>2</v>
      </c>
      <c r="C2" t="s" s="2">
        <v>74</v>
      </c>
      <c r="D2" t="s" s="2">
        <v>2</v>
      </c>
      <c r="E2" t="s" s="2">
        <v>74</v>
      </c>
    </row>
    <row r="3" spans="1:5">
      <c r="A3" t="s" s="3">
        <v>539</v>
      </c>
    </row>
    <row r="4" spans="1:5">
      <c r="A4" t="s" s="4">
        <v>76</v>
      </c>
      <c r="B4" t="n" s="7">
        <v>20734</v>
      </c>
      <c r="C4" t="n" s="7">
        <v>5462</v>
      </c>
      <c r="D4" t="n" s="7">
        <v>39420</v>
      </c>
      <c r="E4" t="n" s="7">
        <v>11016</v>
      </c>
    </row>
    <row r="5" spans="1:5">
      <c r="A5" t="s" s="4">
        <v>87</v>
      </c>
      <c r="B5" t="n" s="5">
        <v>-8144</v>
      </c>
      <c r="C5" t="n" s="5">
        <v>-4645</v>
      </c>
      <c r="D5" t="n" s="5">
        <v>-15295</v>
      </c>
      <c r="E5" t="n" s="5">
        <v>-9325</v>
      </c>
    </row>
    <row r="6" spans="1:5">
      <c r="A6" t="s" s="4">
        <v>322</v>
      </c>
    </row>
    <row r="7" spans="1:5">
      <c r="A7" t="s" s="3">
        <v>539</v>
      </c>
    </row>
    <row r="8" spans="1:5">
      <c r="A8" t="s" s="4">
        <v>76</v>
      </c>
      <c r="B8" t="n" s="5">
        <v>7070</v>
      </c>
      <c r="C8" t="n" s="5">
        <v>4597</v>
      </c>
      <c r="D8" t="n" s="5">
        <v>14140</v>
      </c>
      <c r="E8" t="n" s="5">
        <v>9909</v>
      </c>
    </row>
    <row r="9" spans="1:5">
      <c r="A9" t="s" s="4">
        <v>87</v>
      </c>
      <c r="B9" t="n" s="5">
        <v>-3512</v>
      </c>
      <c r="C9" t="n" s="5">
        <v>-2621</v>
      </c>
      <c r="D9" t="n" s="5">
        <v>-5517</v>
      </c>
      <c r="E9" t="n" s="5">
        <v>-5468</v>
      </c>
    </row>
    <row r="10" spans="1:5">
      <c r="A10" t="s" s="4">
        <v>542</v>
      </c>
    </row>
    <row r="11" spans="1:5">
      <c r="A11" t="s" s="3">
        <v>539</v>
      </c>
    </row>
    <row r="12" spans="1:5">
      <c r="A12" t="s" s="4">
        <v>76</v>
      </c>
      <c r="B12" t="n" s="5">
        <v>13664</v>
      </c>
      <c r="C12" t="n" s="5">
        <v>865</v>
      </c>
      <c r="D12" t="n" s="5">
        <v>25280</v>
      </c>
      <c r="E12" t="n" s="5">
        <v>1107</v>
      </c>
    </row>
    <row r="13" spans="1:5">
      <c r="A13" t="s" s="4">
        <v>87</v>
      </c>
      <c r="B13" t="n" s="7">
        <v>-4632</v>
      </c>
      <c r="C13" t="n" s="7">
        <v>-2024</v>
      </c>
      <c r="D13" t="n" s="7">
        <v>-9778</v>
      </c>
      <c r="E13" t="n" s="7">
        <v>-38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3</v>
      </c>
      <c r="B1" t="s" s="2">
        <v>73</v>
      </c>
      <c r="D1" t="s" s="2">
        <v>1</v>
      </c>
    </row>
    <row r="2" spans="1:5">
      <c r="B2" t="s" s="2">
        <v>2</v>
      </c>
      <c r="C2" t="s" s="2">
        <v>74</v>
      </c>
      <c r="D2" t="s" s="2">
        <v>2</v>
      </c>
      <c r="E2" t="s" s="2">
        <v>74</v>
      </c>
    </row>
    <row r="3" spans="1:5">
      <c r="A3" t="s" s="3">
        <v>544</v>
      </c>
    </row>
    <row r="4" spans="1:5">
      <c r="A4" t="s" s="4">
        <v>76</v>
      </c>
      <c r="B4" t="n" s="7">
        <v>20734</v>
      </c>
      <c r="C4" t="n" s="7">
        <v>5462</v>
      </c>
      <c r="D4" t="n" s="7">
        <v>39420</v>
      </c>
      <c r="E4" t="n" s="7">
        <v>11016</v>
      </c>
    </row>
    <row r="5" spans="1:5">
      <c r="A5" t="s" s="4">
        <v>545</v>
      </c>
    </row>
    <row r="6" spans="1:5">
      <c r="A6" t="s" s="3">
        <v>544</v>
      </c>
    </row>
    <row r="7" spans="1:5">
      <c r="A7" t="s" s="4">
        <v>76</v>
      </c>
      <c r="B7" t="n" s="5">
        <v>13559</v>
      </c>
      <c r="C7" t="n" s="5">
        <v>602</v>
      </c>
      <c r="D7" t="n" s="5">
        <v>25074</v>
      </c>
      <c r="E7" t="n" s="5">
        <v>592</v>
      </c>
    </row>
    <row r="8" spans="1:5">
      <c r="A8" t="s" s="4">
        <v>546</v>
      </c>
    </row>
    <row r="9" spans="1:5">
      <c r="A9" t="s" s="3">
        <v>544</v>
      </c>
    </row>
    <row r="10" spans="1:5">
      <c r="A10" t="s" s="4">
        <v>76</v>
      </c>
      <c r="B10" t="n" s="5">
        <v>24</v>
      </c>
      <c r="C10" t="n" s="5">
        <v>678</v>
      </c>
      <c r="D10" t="n" s="5">
        <v>291</v>
      </c>
      <c r="E10" t="n" s="5">
        <v>1358</v>
      </c>
    </row>
    <row r="11" spans="1:5">
      <c r="A11" t="s" s="4">
        <v>547</v>
      </c>
    </row>
    <row r="12" spans="1:5">
      <c r="A12" t="s" s="3">
        <v>544</v>
      </c>
    </row>
    <row r="13" spans="1:5">
      <c r="A13" t="s" s="4">
        <v>76</v>
      </c>
      <c r="B13" t="n" s="7">
        <v>7151</v>
      </c>
      <c r="C13" t="n" s="7">
        <v>4182</v>
      </c>
      <c r="D13" t="n" s="7">
        <v>14055</v>
      </c>
      <c r="E13" t="n" s="7">
        <v>90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t="s" s="1">
        <v>548</v>
      </c>
      <c r="B1" t="s" s="2">
        <v>549</v>
      </c>
    </row>
    <row r="2" spans="1:2">
      <c r="A2" t="s" s="4">
        <v>257</v>
      </c>
    </row>
    <row r="3" spans="1:2">
      <c r="A3" t="s" s="3">
        <v>550</v>
      </c>
    </row>
    <row r="4" spans="1:2">
      <c r="A4" t="s" s="4">
        <v>258</v>
      </c>
      <c r="B4" t="n" s="7">
        <v>128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58</v>
      </c>
    </row>
    <row r="4" spans="1:2">
      <c r="A4" t="s" s="4">
        <v>160</v>
      </c>
      <c r="B4" t="s"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Liquidity</vt:lpstr>
      <vt:lpstr>Summary of Significant Accounti</vt:lpstr>
      <vt:lpstr>Accounts Receivable</vt:lpstr>
      <vt:lpstr>Property and Equipment</vt:lpstr>
      <vt:lpstr>Intangible Assets</vt:lpstr>
      <vt:lpstr>Goodwill</vt:lpstr>
      <vt:lpstr>Debt</vt:lpstr>
      <vt:lpstr>Description of Stock Plans</vt:lpstr>
      <vt:lpstr>Capital Stock Transactions</vt:lpstr>
      <vt:lpstr>Net Loss Per Share</vt:lpstr>
      <vt:lpstr>Income Taxes</vt:lpstr>
      <vt:lpstr>Commitments and Contingencies</vt:lpstr>
      <vt:lpstr>Segment and Geographic Informat</vt:lpstr>
      <vt:lpstr>Subsequent Events</vt:lpstr>
      <vt:lpstr>Summary of Significant Accoun22</vt:lpstr>
      <vt:lpstr>Accounts Receivable (Tables)</vt:lpstr>
      <vt:lpstr>Property and Equipment (Tables)</vt:lpstr>
      <vt:lpstr>Intangible Assets (Tables)</vt:lpstr>
      <vt:lpstr>Goodwill (Tables)</vt:lpstr>
      <vt:lpstr>Debt (Tables)</vt:lpstr>
      <vt:lpstr>Description of Stock Plans (Tab</vt:lpstr>
      <vt:lpstr>Capital Stock Transactions (Tab</vt:lpstr>
      <vt:lpstr>Net Loss Per Share (Tables)</vt:lpstr>
      <vt:lpstr>Commitments and Contingencies (</vt:lpstr>
      <vt:lpstr>Segment and Geographic Inform32</vt:lpstr>
      <vt:lpstr>Description of Business (Detail</vt:lpstr>
      <vt:lpstr>Liquidity (Detail)</vt:lpstr>
      <vt:lpstr>Summary of Significant Accoun35</vt:lpstr>
      <vt:lpstr>Accounts Receivable (Detail)</vt:lpstr>
      <vt:lpstr>Property and Equipment (Detail)</vt:lpstr>
      <vt:lpstr>Property and Equipment - Additi</vt:lpstr>
      <vt:lpstr>Intangible Assets (Detail)</vt:lpstr>
      <vt:lpstr>Intangible Assets - Components </vt:lpstr>
      <vt:lpstr>Intangible Assets - Estimated F</vt:lpstr>
      <vt:lpstr>Goodwill - Reconciliation of Ch</vt:lpstr>
      <vt:lpstr>Goodwill (Detail)</vt:lpstr>
      <vt:lpstr>Debt - Long Term Debt (Detail)</vt:lpstr>
      <vt:lpstr>Debt (Detail)</vt:lpstr>
      <vt:lpstr>Debt - Summary Of Principal Rep</vt:lpstr>
      <vt:lpstr>Description of Stock Plans (Det</vt:lpstr>
      <vt:lpstr>Description of Stock Plans - Su</vt:lpstr>
      <vt:lpstr>Description of Stock Plans - Ex</vt:lpstr>
      <vt:lpstr>Description of Stock Plans - In</vt:lpstr>
      <vt:lpstr>Description of Stock Plans - Ca</vt:lpstr>
      <vt:lpstr>Capital Stock Transactions (Det</vt:lpstr>
      <vt:lpstr>Capital Stock Transactions - Su</vt:lpstr>
      <vt:lpstr>Net Loss Per Share (Details)</vt:lpstr>
      <vt:lpstr>Income Taxes (Detail)</vt:lpstr>
      <vt:lpstr>Commitments and Contingencies -</vt:lpstr>
      <vt:lpstr>Commitments and Contingencies57</vt:lpstr>
      <vt:lpstr>Commitments and Contingencies58</vt:lpstr>
      <vt:lpstr>Segment and Geographic Inform59</vt:lpstr>
      <vt:lpstr>Segment and Geographic Inform60</vt:lpstr>
      <vt:lpstr>Segment and Geographic Inform61</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6:07Z</dcterms:created>
  <dcterms:modified xmlns:dcterms="http://purl.org/dc/terms/" xmlns:xsi="http://www.w3.org/2001/XMLSchema-instance" xsi:type="dcterms:W3CDTF">2015-11-09T17:56:07Z</dcterms:modified>
  <dc:title xmlns:dc="http://purl.org/dc/elements/1.1/">Untitled</dc:title>
  <dc:description xmlns:dc="http://purl.org/dc/elements/1.1/"/>
  <dc:subject xmlns:dc="http://purl.org/dc/elements/1.1/"/>
  <cp:keywords/>
  <cp:category/>
</cp:coreProperties>
</file>